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Restructuring and Impairment" sheetId="11" state="visible" r:id="rId11"/>
    <sheet xmlns:r="http://schemas.openxmlformats.org/officeDocument/2006/relationships" name="Fair Value Measurement" sheetId="12" state="visible" r:id="rId12"/>
    <sheet xmlns:r="http://schemas.openxmlformats.org/officeDocument/2006/relationships" name="Property, Plant and Equipment" sheetId="13" state="visible" r:id="rId13"/>
    <sheet xmlns:r="http://schemas.openxmlformats.org/officeDocument/2006/relationships" name="Liability for Employees Right U" sheetId="14" state="visible" r:id="rId14"/>
    <sheet xmlns:r="http://schemas.openxmlformats.org/officeDocument/2006/relationships" name="Loan" sheetId="15" state="visible" r:id="rId15"/>
    <sheet xmlns:r="http://schemas.openxmlformats.org/officeDocument/2006/relationships" name="Related Parties Transactions" sheetId="16" state="visible" r:id="rId16"/>
    <sheet xmlns:r="http://schemas.openxmlformats.org/officeDocument/2006/relationships" name="Commitments and Contingent Liab" sheetId="17" state="visible" r:id="rId17"/>
    <sheet xmlns:r="http://schemas.openxmlformats.org/officeDocument/2006/relationships" name="Equity" sheetId="18" state="visible" r:id="rId18"/>
    <sheet xmlns:r="http://schemas.openxmlformats.org/officeDocument/2006/relationships" name="Taxes on Income" sheetId="19" state="visible" r:id="rId19"/>
    <sheet xmlns:r="http://schemas.openxmlformats.org/officeDocument/2006/relationships" name="Supplementary Financial Stateme" sheetId="20" state="visible" r:id="rId20"/>
    <sheet xmlns:r="http://schemas.openxmlformats.org/officeDocument/2006/relationships" name="Entity Wide Disclosure" sheetId="21" state="visible" r:id="rId21"/>
    <sheet xmlns:r="http://schemas.openxmlformats.org/officeDocument/2006/relationships" name="Significant Accounting Polici22" sheetId="22" state="visible" r:id="rId22"/>
    <sheet xmlns:r="http://schemas.openxmlformats.org/officeDocument/2006/relationships" name="Restructuring and Impairment (T" sheetId="23" state="visible" r:id="rId23"/>
    <sheet xmlns:r="http://schemas.openxmlformats.org/officeDocument/2006/relationships" name="Property, Plant and Equipment (" sheetId="24" state="visible" r:id="rId24"/>
    <sheet xmlns:r="http://schemas.openxmlformats.org/officeDocument/2006/relationships" name="Related Parties Transactions (T" sheetId="25" state="visible" r:id="rId25"/>
    <sheet xmlns:r="http://schemas.openxmlformats.org/officeDocument/2006/relationships" name="Commitments and Contingent Li26" sheetId="26" state="visible" r:id="rId26"/>
    <sheet xmlns:r="http://schemas.openxmlformats.org/officeDocument/2006/relationships" name="Equity (Tables)" sheetId="27" state="visible" r:id="rId27"/>
    <sheet xmlns:r="http://schemas.openxmlformats.org/officeDocument/2006/relationships" name="Taxes on Income (Tables)" sheetId="28" state="visible" r:id="rId28"/>
    <sheet xmlns:r="http://schemas.openxmlformats.org/officeDocument/2006/relationships" name="Supplementary Financial State29" sheetId="29" state="visible" r:id="rId29"/>
    <sheet xmlns:r="http://schemas.openxmlformats.org/officeDocument/2006/relationships" name="Entity Wide Disclosure (Tables)" sheetId="30" state="visible" r:id="rId30"/>
    <sheet xmlns:r="http://schemas.openxmlformats.org/officeDocument/2006/relationships" name="Significant Accounting Polici31" sheetId="31" state="visible" r:id="rId31"/>
    <sheet xmlns:r="http://schemas.openxmlformats.org/officeDocument/2006/relationships" name="Restructuring and Impairment - " sheetId="32" state="visible" r:id="rId32"/>
    <sheet xmlns:r="http://schemas.openxmlformats.org/officeDocument/2006/relationships" name="Property, Plant and Equipment33" sheetId="33" state="visible" r:id="rId33"/>
    <sheet xmlns:r="http://schemas.openxmlformats.org/officeDocument/2006/relationships" name="Property, Plant and Equipment -" sheetId="34" state="visible" r:id="rId34"/>
    <sheet xmlns:r="http://schemas.openxmlformats.org/officeDocument/2006/relationships" name="Liability for Employees Right35" sheetId="35" state="visible" r:id="rId35"/>
    <sheet xmlns:r="http://schemas.openxmlformats.org/officeDocument/2006/relationships" name="Loan (Details Narrative)" sheetId="36" state="visible" r:id="rId36"/>
    <sheet xmlns:r="http://schemas.openxmlformats.org/officeDocument/2006/relationships" name="Related Parties Transactions (D" sheetId="37" state="visible" r:id="rId37"/>
    <sheet xmlns:r="http://schemas.openxmlformats.org/officeDocument/2006/relationships" name="Related Parties Transactions - " sheetId="38" state="visible" r:id="rId38"/>
    <sheet xmlns:r="http://schemas.openxmlformats.org/officeDocument/2006/relationships" name="Related Parties Transactions 39" sheetId="39" state="visible" r:id="rId39"/>
    <sheet xmlns:r="http://schemas.openxmlformats.org/officeDocument/2006/relationships" name="Commitments and Contingent Li40" sheetId="40" state="visible" r:id="rId40"/>
    <sheet xmlns:r="http://schemas.openxmlformats.org/officeDocument/2006/relationships" name="Commitments and Contingent Li41" sheetId="41" state="visible" r:id="rId41"/>
    <sheet xmlns:r="http://schemas.openxmlformats.org/officeDocument/2006/relationships" name="Equity (Details Narrative)" sheetId="42" state="visible" r:id="rId42"/>
    <sheet xmlns:r="http://schemas.openxmlformats.org/officeDocument/2006/relationships" name="Equity - Schedule of Warrants a" sheetId="43" state="visible" r:id="rId43"/>
    <sheet xmlns:r="http://schemas.openxmlformats.org/officeDocument/2006/relationships" name="Equity - Schedule of Informatio" sheetId="44" state="visible" r:id="rId44"/>
    <sheet xmlns:r="http://schemas.openxmlformats.org/officeDocument/2006/relationships" name="Equity - Schedule of Warrants45" sheetId="45" state="visible" r:id="rId45"/>
    <sheet xmlns:r="http://schemas.openxmlformats.org/officeDocument/2006/relationships" name="Equity - Schedule of Assumption" sheetId="46" state="visible" r:id="rId46"/>
    <sheet xmlns:r="http://schemas.openxmlformats.org/officeDocument/2006/relationships" name="Equity - Schedule of Allocation" sheetId="47" state="visible" r:id="rId47"/>
    <sheet xmlns:r="http://schemas.openxmlformats.org/officeDocument/2006/relationships" name="Taxes on Income (Details Narrat" sheetId="48" state="visible" r:id="rId48"/>
    <sheet xmlns:r="http://schemas.openxmlformats.org/officeDocument/2006/relationships" name="Taxes on Income - Schedule of C" sheetId="49" state="visible" r:id="rId49"/>
    <sheet xmlns:r="http://schemas.openxmlformats.org/officeDocument/2006/relationships" name="Taxes on Income - Schedule of50" sheetId="50" state="visible" r:id="rId50"/>
    <sheet xmlns:r="http://schemas.openxmlformats.org/officeDocument/2006/relationships" name="Taxes on Income - Schedule of O" sheetId="51" state="visible" r:id="rId51"/>
    <sheet xmlns:r="http://schemas.openxmlformats.org/officeDocument/2006/relationships" name="Taxes on Income - Schedule of D" sheetId="52" state="visible" r:id="rId52"/>
    <sheet xmlns:r="http://schemas.openxmlformats.org/officeDocument/2006/relationships" name="Supplementary Financial State53" sheetId="53" state="visible" r:id="rId53"/>
    <sheet xmlns:r="http://schemas.openxmlformats.org/officeDocument/2006/relationships" name="Supplementary Financial State54" sheetId="54" state="visible" r:id="rId54"/>
    <sheet xmlns:r="http://schemas.openxmlformats.org/officeDocument/2006/relationships" name="Supplementary Financial State55" sheetId="55" state="visible" r:id="rId55"/>
    <sheet xmlns:r="http://schemas.openxmlformats.org/officeDocument/2006/relationships" name="Supplementary Financial State56" sheetId="56" state="visible" r:id="rId56"/>
    <sheet xmlns:r="http://schemas.openxmlformats.org/officeDocument/2006/relationships" name="Entity Wide Disclosures - Sched" sheetId="57" state="visible" r:id="rId57"/>
    <sheet xmlns:r="http://schemas.openxmlformats.org/officeDocument/2006/relationships" name="Entity Wide Disclosures - Sch58" sheetId="58" state="visible" r:id="rId58"/>
    <sheet xmlns:r="http://schemas.openxmlformats.org/officeDocument/2006/relationships" name="Entity Wide Disclosures - Sch59" sheetId="59" state="visible" r:id="rId59"/>
  </sheets>
  <definedNames/>
  <calcPr calcId="124519" fullCalcOnLoad="1"/>
</workbook>
</file>

<file path=xl/sharedStrings.xml><?xml version="1.0" encoding="utf-8"?>
<sst xmlns="http://schemas.openxmlformats.org/spreadsheetml/2006/main" uniqueCount="693">
  <si>
    <t>Document and Entity Information - USD ($)</t>
  </si>
  <si>
    <t>12 Months Ended</t>
  </si>
  <si>
    <t>Dec. 31, 2016</t>
  </si>
  <si>
    <t>Feb. 15, 2017</t>
  </si>
  <si>
    <t>Jun. 30, 2016</t>
  </si>
  <si>
    <t>Document And Entity Information</t>
  </si>
  <si>
    <t>Entity Registrant Name</t>
  </si>
  <si>
    <t>InspireMD, Inc.</t>
  </si>
  <si>
    <t>Entity Central Index Key</t>
  </si>
  <si>
    <t>Document Type</t>
  </si>
  <si>
    <t>10-K</t>
  </si>
  <si>
    <t>Trading Symbol</t>
  </si>
  <si>
    <t>NSPR</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Document Fiscal Period Focus</t>
  </si>
  <si>
    <t>FY</t>
  </si>
  <si>
    <t>Document Fiscal Year Focus</t>
  </si>
  <si>
    <t>Consolidated Balance Sheets - USD ($) $ in Thousands</t>
  </si>
  <si>
    <t>Dec. 31, 2015</t>
  </si>
  <si>
    <t>CURRENT ASSETS:</t>
  </si>
  <si>
    <t>Cash and cash equivalents</t>
  </si>
  <si>
    <t>Accounts receivable:</t>
  </si>
  <si>
    <t>Trade, net</t>
  </si>
  <si>
    <t>Other</t>
  </si>
  <si>
    <t>Prepaid expenses</t>
  </si>
  <si>
    <t>Inventory</t>
  </si>
  <si>
    <t>TOTAL CURRENT ASSETS</t>
  </si>
  <si>
    <t>NON-CURRENT ASSETS:</t>
  </si>
  <si>
    <t>Property, plant and equipment, net</t>
  </si>
  <si>
    <t>Fund in respect of employee rights upon retirement</t>
  </si>
  <si>
    <t>Royalties buyout</t>
  </si>
  <si>
    <t>TOTAL NON-CURRENT ASSETS</t>
  </si>
  <si>
    <t>TOTAL ASSETS</t>
  </si>
  <si>
    <t>CURRENT LIABILITIES:</t>
  </si>
  <si>
    <t>Current maturity of long-term loan</t>
  </si>
  <si>
    <t>Accounts payable and accruals:</t>
  </si>
  <si>
    <t>Trade</t>
  </si>
  <si>
    <t>Advanced payment from customers</t>
  </si>
  <si>
    <t>TOTAL CURRENT LIABILITIES</t>
  </si>
  <si>
    <t>LONG-TERM LIABILITIES:</t>
  </si>
  <si>
    <t>Liability for employees rights upon retirement</t>
  </si>
  <si>
    <t>Long-term loan</t>
  </si>
  <si>
    <t xml:space="preserve"> </t>
  </si>
  <si>
    <t>TOTAL LONG-TERM LIABILITIES</t>
  </si>
  <si>
    <t>COMMITMENTS AND CONTINGENT LIABILITIES (Note 9)</t>
  </si>
  <si>
    <t>TOTAL LIABILITIES</t>
  </si>
  <si>
    <t>EQUITY (CAPITAL DEFICIENCY):</t>
  </si>
  <si>
    <t>Common stock, par value $0.0001 per share; 150,000,000 and 50,000,000 shares authorized at December 31, 2016 and 2015, respectively; 1,475,318 and 314,065 shares issued and outstanding at December 31, 2016 and 2015, respectively</t>
  </si>
  <si>
    <t>Preferred shares, par value $0.0001 per share; 5,000,000 shares authorized at December 31, 2016 and 2015, respectively; 311,521 and 0 shares issued and outstanding at December 31, 2016 and 2015, respectively</t>
  </si>
  <si>
    <t>Additional paid-in capital</t>
  </si>
  <si>
    <t>Accumulated deficit</t>
  </si>
  <si>
    <t>Total equity (capital deficiency)</t>
  </si>
  <si>
    <t>Total liabilities and equity (net of capital deficiency)</t>
  </si>
  <si>
    <t>Consolidated Balance Sheets (Parenthetical) - $ / shares</t>
  </si>
  <si>
    <t>Statement of Financial Position [Abstract]</t>
  </si>
  <si>
    <t>Common stock, per share</t>
  </si>
  <si>
    <t>Common stock shares, authorized</t>
  </si>
  <si>
    <t>Common stock shares, issued</t>
  </si>
  <si>
    <t>Common stock shares, outstanding</t>
  </si>
  <si>
    <t>Preferred stock, per share</t>
  </si>
  <si>
    <t>Preferred stock shares, authorized</t>
  </si>
  <si>
    <t>Preferred stock shares, issued</t>
  </si>
  <si>
    <t>Preferred stock shares, outstanding</t>
  </si>
  <si>
    <t>Consolidated Statements of Operations - USD ($) $ in Thousands</t>
  </si>
  <si>
    <t>Income Statement [Abstract]</t>
  </si>
  <si>
    <t>REVENUES</t>
  </si>
  <si>
    <t>COST OF REVENUES</t>
  </si>
  <si>
    <t>GROSS PROFIT (LOSS)</t>
  </si>
  <si>
    <t>OPERATING EXPENSES:</t>
  </si>
  <si>
    <t>Research and development</t>
  </si>
  <si>
    <t>Selling and marketing</t>
  </si>
  <si>
    <t>General and administrative</t>
  </si>
  <si>
    <t>Restructuring and impairment</t>
  </si>
  <si>
    <t>Total operating expenses</t>
  </si>
  <si>
    <t>LOSS FROM OPERATIONS</t>
  </si>
  <si>
    <t>FINANCIAL EXPENSES, net:</t>
  </si>
  <si>
    <t>Interest expenses</t>
  </si>
  <si>
    <t>Other financial expenses</t>
  </si>
  <si>
    <t>Total financial expenses</t>
  </si>
  <si>
    <t>LOSS BEFORE TAX EXPENSES</t>
  </si>
  <si>
    <t>TAX EXPENSES</t>
  </si>
  <si>
    <t>NET LOSS</t>
  </si>
  <si>
    <t>NET LOSS PER SHARE - basic and diluted</t>
  </si>
  <si>
    <t>WEIGHTED AVERAGE NUMBER OF ORDINARY SHARES USED IN COMPUTING NET LOSS PER SHARE - basic and diluted</t>
  </si>
  <si>
    <t>Consolidated Statements of Changes in Equity (Capital Deficiency) - USD ($) $ in Thousands</t>
  </si>
  <si>
    <t>Common Stock</t>
  </si>
  <si>
    <t>Preferred Stock</t>
  </si>
  <si>
    <t>Additional Paid-In Capital</t>
  </si>
  <si>
    <t>Accumulated Deficit</t>
  </si>
  <si>
    <t>Total</t>
  </si>
  <si>
    <t>Balance at Dec. 31, 2014</t>
  </si>
  <si>
    <t>[1]</t>
  </si>
  <si>
    <t>Balance, shares at Dec. 31, 2014</t>
  </si>
  <si>
    <t>Net loss</t>
  </si>
  <si>
    <t>Issuance of common stock, preferred shares and warrants, net of issuance costs</t>
  </si>
  <si>
    <t>Issuance of common stock, preferred shares and warrants, net of issuance costs, shares</t>
  </si>
  <si>
    <t>Share-based compensation related to restricted stock award, net of forfeitures</t>
  </si>
  <si>
    <t>Share-based compensation related to restricted stock award, net of forfeitures, shares</t>
  </si>
  <si>
    <t>Share-based compensation related to stock options award</t>
  </si>
  <si>
    <t>Taxes withheld in respect of share issuance</t>
  </si>
  <si>
    <t>Taxes withheld in respect of share issuance, shares</t>
  </si>
  <si>
    <t>Warrants granted to lender in a debt modification</t>
  </si>
  <si>
    <t>Balance at Dec. 31, 2015</t>
  </si>
  <si>
    <t>Balance, shares at Dec. 31, 2015</t>
  </si>
  <si>
    <t>Cumulative effect adjustment related to adoption of share-based compensation standard (ASU 2016-09)</t>
  </si>
  <si>
    <t>Conversion of preferred shares to common shares</t>
  </si>
  <si>
    <t>Conversion of preferred shares to common shares, shares</t>
  </si>
  <si>
    <t>Exercise of options by employee and non-employee</t>
  </si>
  <si>
    <t>Exercise of options by employee and non-employee, shares</t>
  </si>
  <si>
    <t>Issuance of shares for options cancelled</t>
  </si>
  <si>
    <t>Issuance of shares for options cancelled, shares</t>
  </si>
  <si>
    <t>Balance at Dec. 31, 2016</t>
  </si>
  <si>
    <t>Balance, shares at Dec. 31, 2016</t>
  </si>
  <si>
    <t>Represents an amount less than $1</t>
  </si>
  <si>
    <t>Consolidated Statements of Changes in Equity (Capital Deficiency) (Parenthetical) - USD ($) $ in Thousands</t>
  </si>
  <si>
    <t>Statement of Stockholders' Equity [Abstract]</t>
  </si>
  <si>
    <t>Issuance costs</t>
  </si>
  <si>
    <t>Restricted stock award, shares</t>
  </si>
  <si>
    <t>Consolidated Statements of Cash Flows - USD ($) $ in Thousands</t>
  </si>
  <si>
    <t>CASH FLOWS FROM OPERATING ACTIVITIES:</t>
  </si>
  <si>
    <t>Adjustments required to reconcile net loss to net cash used in operating activities:</t>
  </si>
  <si>
    <t>Depreciation and amortization</t>
  </si>
  <si>
    <t>Impairment of royalties buyout</t>
  </si>
  <si>
    <t>Loss from sale of property, plant and equipment</t>
  </si>
  <si>
    <t>Change in liability for employees rights upon retirement</t>
  </si>
  <si>
    <t>Financial expenses</t>
  </si>
  <si>
    <t>Share-based compensation expenses</t>
  </si>
  <si>
    <t>Loss (gains) on amounts funded in respect of employee rights upon retirement, net</t>
  </si>
  <si>
    <t>Changes in operating asset and liability items:</t>
  </si>
  <si>
    <t>Decrease in prepaid expenses</t>
  </si>
  <si>
    <t>Decrease in trade receivables</t>
  </si>
  <si>
    <t>Decrease (increase) in other receivables</t>
  </si>
  <si>
    <t>Decrease in inventory</t>
  </si>
  <si>
    <t>(Decrease) increase in trade payables</t>
  </si>
  <si>
    <t>Decrease in other payable and advanced payment from customers</t>
  </si>
  <si>
    <t>Net cash used in operating activities</t>
  </si>
  <si>
    <t>CASH FLOWS FROM INVESTING ACTIVITIES:</t>
  </si>
  <si>
    <t>Purchase of property, plant and equipment</t>
  </si>
  <si>
    <t>Amounts funded in respect of employee rights upon retirement, net</t>
  </si>
  <si>
    <t>Net cash used in investing activities</t>
  </si>
  <si>
    <t>CASH FLOWS FROM FINANCING ACTIVITIES:</t>
  </si>
  <si>
    <t>Proceeds from issuance of shares and warrants, net of $1,966 and $1,315 issuance costs, respectively</t>
  </si>
  <si>
    <t>Repayment of loan</t>
  </si>
  <si>
    <t>Net cash provided by financing activities</t>
  </si>
  <si>
    <t>EFFECT OF EXCHANGE RATE CHANGES ON CASH AND CASH EQUIVALENTS</t>
  </si>
  <si>
    <t>INCREASE (DECREASE) IN CASH AND CASH EQUIVALENTS</t>
  </si>
  <si>
    <t>BALANCE OF CASH AND CASH EQUIVALENTS AT BEGINNING OF YEAR</t>
  </si>
  <si>
    <t>BALANCE OF CASH AND CASH EQUIVALENTS AT END OF YEAR</t>
  </si>
  <si>
    <t>SUPPLEMENTAL DISCLOSURES OF CASH FLOW INFORMATION:</t>
  </si>
  <si>
    <t>Income taxes</t>
  </si>
  <si>
    <t>Interest paid</t>
  </si>
  <si>
    <t>SUPPLEMENTAL DISCLOSURES OF NON-CASH FINANCING ACTIVITIES:</t>
  </si>
  <si>
    <t>Warrants granted to lender in a debt modification, see Note 7c</t>
  </si>
  <si>
    <t>During the year ended December 31, 2015 the Company recorded expenses related to the impairment of the royalties buyout asset amounting to $576,000 due to anticipated lower sales of MGuard Prime in the future resulting from industry preferences for drug eluting stents.</t>
  </si>
  <si>
    <t>Consolidated Statements of Cash Flows (Parenthetical) - USD ($) $ in Thousands</t>
  </si>
  <si>
    <t>Statement of Cash Flows [Abstract]</t>
  </si>
  <si>
    <t>Description of Business</t>
  </si>
  <si>
    <t>Organization, Consolidation and Presentation of Financial Statements [Abstract]</t>
  </si>
  <si>
    <t>NOTE 1 - DESCRIPTION OF BUSINESS
a. General
InspireMD, Inc., a Delaware corporation (the “Company”), together with its subsidiaries, is a medical device company focusing on the development and commercialization of its proprietary MicroNet™ stent platform technology for the treatment of complex vascular and coronary disease. MicroNet, a micron mesh sleeve, is wrapped over a stent to provide embolic protection in stenting procedures. In October 2014, the Company launched a limited market release of its carotid embolic prevention system (CGuard™ EPS), which combines MicroNet and a self-expandable nitinol stent in a single device to treat carotid artery disease. In January 2015, a new version of CGuard, with a rapid exchange delivery system, received CE mark approval in Europe and in September 2015, the Company announced the full market launch of CGuard EPS in Europe.
The Company’s coronary products combining MicroNet and a bare-metal stent (MGuard Prime™ EPS) are marketed for use in patients with acute coronary syndromes, notably acute myocardial infarction (heart attack) and saphenous vein graft coronary interventions (bypass surgery). The Company markets its products through distributors in international markets, mainly in Europe and Latin America.
b. Liquidity
The Company has an
accumulated deficit as of December 31, 2016, as well as a history of net losses and negative operating cash flows in recent
years. The Company expects to continue incurring losses and negative cash flows from operations until its products (primarily
CGuard™ EPS) reach commercial profitability. As a result of these expected losses and negative cash flows from
operations, along with the Company’s current cash position, the Company only has sufficient resources to fund
operations for a period of up to six months from the date of issuing these consolidated financial statements. Therefore,
there is substantial doubt about the Company’s ability to continue as a going concern. These financial statements have
been prepared assuming that the Company will continue as a going concern and do not include any adjustments that might result
from the outcome of this uncertainty.
Management’s plans include the continued commercialization of the Company’s products and raising capital through the sale of additional equity securities, debt or capital inflows from strategic partnerships. There are no assurances however, that the Company will be successful in obtaining the level of financing needed for its operations. If the Company is unsuccessful in commercializing its products and raising capital, it may need to reduce activities, curtail or cease operations.</t>
  </si>
  <si>
    <t>Significant Accounting Policies</t>
  </si>
  <si>
    <t>Accounting Policies [Abstract]</t>
  </si>
  <si>
    <t>NOTE 2 - SIGNIFICANT ACCOUNTING POLICIES
a. Use of estimates
The preparation of financial statements in conformity with U.S. GAAP requires management to make estimates using assumptions that affect the reported amounts of assets and liabilities, the disclosure of contingent assets and liabilities at the date of the financial statements and the reported amounts of sales and expenses during the reporting periods. Actual results could differ from those estimates.
As applicable to these consolidated financial statements, the most significant estimates and assumptions relate to inventory valuations, share based compensation and legal contingencies.
b. Functional currency
The currency of the primary economic environment in which the operations of the Company and its subsidiaries are conducted is the U.S. dollar (“$” or “dollar”). Accordingly, the functional currency of the Company and its subsidiaries is the U.S. dollar.
The dollar figures are determined as follows: transactions and balances originally denominated in dollars are presented in their original amounts. Balances in foreign currencies are translated into dollars using historical and current exchange rates for non-monetary and monetary balances, respectively. The resulting translation gains or losses are recorded as financial income or expense, as appropriate. For transactions reflected in the statements of operations in foreign currencies, the exchange rates at transaction dates are used. Depreciation and changes in inventories and other changes deriving from non-monetary items are based on historical exchange rates.
c. Principles of consolidation
The consolidated financial statements include the accounts of the Company and of its subsidiaries. Intercompany transactions and balances have been eliminated upon consolidation.
d. Cash and cash equivalents
The Company considers all highly liquid investments, which include short-term bank deposits (up to three months from date of deposit), that are not restricted as to withdrawal or use, to be cash equivalents.
e. Concentration of credit risk and allowance for doubtful accounts
Financial instruments that may potentially subject the Company to a concentration of credit risk consist of cash and cash equivalents, which are deposited in major financially sound institutions in the U.S, Israel and Germany, and trade accounts receivable. The Company’s trade accounts receivable are derived from revenues earned from customers from various countries. The Company performs ongoing credit evaluations of its customers’ financial condition and, requires no collateral from its customers. The Company also has a credit insurance policy for some of its customers. The Company maintains an allowance for doubtful accounts receivable based upon the expected ability to collect the accounts receivable. The Company reviews its allowance for doubtful accounts quarterly by assessing individual accounts receivable and all other balances based on historical collection experience and an economic risk assessment. If the Company determines that a specific customer is unable to meet its financial obligations to the Company, the Company provides an allowance for credit losses to reduce the receivable to the amount management reasonably believes will be collected, which is netted against “Accounts receivable- Trade”.
f. Inventory
Inventories are stated at the lower of cost (cost is determined on a “first-in, first-out” basis) or market value. The Company’s inventories generally have a limited shelf life and are subject to impairment as they approach their expiration dates. The Company regularly evaluates the carrying value of its inventories and when, based on such evaluation, factors indicate that impairment has occurred, the Company impairs the inventories’ carrying value.
g. Property, plant and equipment
Property, plant and equipment are stated at cost, net of accumulated depreciation and amortization. Depreciation is calculated using the straight-line method over the estimated useful lives of the related assets: over three years for computers and other electronic equipment, and seven to fifteen years for office furniture and equipment and machinery and equipment (mainly seven years). Leasehold improvements are amortized on a straight-line basis over the term of the lease, which is shorter than the estimated life of the improvements.
h. Impairment in value of long-lived assets
The Company tests long-lived intangible and tangible assets for impairment whenever events or circumstances present an indication of impairment. If the sum of expected future cash flows (undiscounted and without interest charges) of the long-lived assets is less than the carrying amount of such assets, an impairment would be recognized and the assets would be written down to their estimated fair values, based on expected future discounted cash flows.
i. Revenue recognition
Revenue is recognized when delivery has occurred, evidence of an arrangement exists, title and risks and rewards for the products are transferred to the customer and collection is reasonably assured.
The Company recognizes revenue net of value added tax (VAT).
j. Research and development costs
Research and development costs are charged to the statement of operations as incurred.
k. Share-based compensation
Employee option awards are classified as equity awards and accounted for using the grant-date fair value method. The fair value of share-based awards is estimated using the Black-Scholes valuation model and expensed over the requisite service period, net of estimated forfeitures. Until December 31, 2015, the Company estimated forfeitures based on historical experience and anticipated future conditions. Beginning on January 1, 2016, the Company adopted Accounting Standards Update (“ASU”) 2016-09 and and elected to account for forfeitures as they occur. See Note 2s4.
The Company elected to recognize compensation expenses for awards with only service conditions that have graded vesting schedules using the accelerated multiple option approach.
In addition, certain share-based awards of the Company are market and performance based and dependent upon achieving certain goals. With respect to performance based awards, the Company estimates the expected pre-vesting award probability that the performance conditions will be achieved. The Company only recognizes expense for those shares that are expected to vest.
l. Uncertain tax positions
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If under the first step a tax provision is assessed to be more likely than not of being sustained on audit, the second step is performed, under which the tax benefit is measured as the largest amount that is more than 50% likely to be realized upon ultimate settlement. Such liabilities are classified as long-term, unless the liability is expected to be resolved within twelve months from the balance sheet date. The Company’s policy is to include interest related to unrecognized tax benefits within “Financial expenses -net”.
m. Deferred income taxes
Deferred taxes are determined utilizing the “asset and liability” method based on the estimated future tax effects of differences between the financial accounting and tax bases of assets and liabilities under the applicable tax laws, and on tax rates anticipated to be in effect when the deferred taxes are expected to be paid or realized. The Company assesses realization of deferred income tax assets and, based on all available evidence, concludes whether it is more likely than not that the net deferred income tax assets will be realized. A valuation allowance is provided for the amount of deferred income tax assets not considered to be realizable.
The Company may incur an additional tax liability in the event of intercompany dividend distributions by its subsidiaries. Such additional tax liability in respect of these foreign subsidiaries has not been provided for in these financial statements as it is the Company’s policy to permanently reinvest the subsidiaries’ earnings and to consider distributing dividends only in connection with a specific tax opportunity that may arise.
Taxes that would apply in the event of disposal of investments in a foreign subsidiary have not been taken into account in computing the deferred taxes, as it is the Company’s intention to hold, and not to realize, these investments.
n. Advertising
Costs related to advertising and promotion of products are charged to sales and marketing expense as incurred. Advertising expenses were approximately $0.1 million and $0.2 million for the years ended December 31, 2016 and 2015, respectively.
o. Net loss per share
Basic and diluted net loss per share is computed by dividing the net loss for the period attributable to common stock by the weighted average number of shares of common stock outstanding during the period. For the year ended December 31, 2016 the basic and diluted net loss per also included 602,614 weighted average shares of common stock issuable to holders of Series B Convertible Preferred Stock (since the conversion is based only on the passage of time – see Note 10a).
The calculation of diluted net loss per share excludes potential share issuances of common stock upon the exercise of share options, warrants, restricted stocks and placement agent unit as the effect is anti-dilutive.
The total number of shares of common stock related to outstanding options, warrants, restricted stocks and placement agent unit excluded from the calculations of diluted loss per share were 2,668,117 and 200,194 for the years ended December 31, 2016 and 2015, respectively.
p. Segment reporting
The Company has one operating and reportable segment.
q.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s. Recently adopted and issued accounting pronouncements
1) In April, 2015, the Financial Accounting Standards Board (“FASB”) ASU No. 2015-03, “Simplifying the Presentation of Debt Issuance Costs.” The new guidance requires debt issuance costs to be presented in the balance sheet as a direct deduction from the carrying value of the associated debt liability, consistent with the presentation of a debt discount. The new guidance does not affect the recognition and measurement of debt issuance costs. The new guidance became effective during the first quarter of 2016 and was applied on a retrospective basis.
As of December 31, 2016 and December 31, 2015, $35,000 and $85,000, respectively were deducted from the carrying value of the “Current maturity of loan” in the consolidated balance sheets.
2) In May 2014, the FASB issued Accounting Standards Codification (“ASC”) 606, Revenue from contracts with customers. The objective of the new revenue standard is to provide a single, comprehensive revenue recognition model for all contracts with customers to improve comparability within industries, across industries, and across capital markets.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based on a five step model that includes the identification of the contract with the customer and the performance obligations in the contract, determination of the transaction price, allocation of the transaction price to the performance obligations in the contract and recognizing revenue when (or as) the entity satisfies a performance obligation. The revenue standard is effective for annual periods beginning on or after December 15, 2017. The Company expected that the adoption of this standard will not have a material impact on its consolidated financial statements.
3) On July 22, 2015, the FASB issued ASU No. 2015-11, “Simplifying the Measurement of Inventory,” which requires that inventory within the scope of the guidance be measured at the lower of cost and net realizable value. Inventory measured using last-in, first-out and the retail inventory method are not impacted by the new guidance. The new guidance will be effective for public business entities in fiscal years beginning after December 15, 2016, including interim periods within those years. Prospective application is required. Early adoption is permitted as of the beginning of an interim or annual reporting period. The adoption of this standard is not expected to have a material impact on its consolidated financial statements.
4) In March 2016, the FASB issued ASU 2016-09 – Improvements to Employee Share Based Payment Accounting which simplifies certain aspects of the accounting for share-based payments, including accounting for income taxes, classification of awards as either equity or liabilities, classification on the statement of cash flows as well as allowing an entity-wide accounting policy election to either estimate the number of awards that are expected to vest or account for forfeitures as they occur. This ASU is effective for fiscal years beginning after December 15, 2016, including interim periods within those fiscal years. Early adoption is permitted in any annual or interim period for which financial statements have not yet been issued, and all amendments in the ASU that apply must be adopted in the same period. The Company adopted the update during the quarter ended December 31, 2016, and has retroactively applied the guidance effective as of January 1, 2016. The Company elected to account for forfeitures as they occur rather than estimate expected forfeitures which resulted in a cumulative-effect adjustment to retained earnings as of the beginning of the current period of $457,000. Certain amounts or ratios for 2016 interim periods have been restated to reflect the adoption of this new guidance. Adoption of this update does not affect the Company’s total equity or book value per share.
5) In November 2016, the FASB issued ASU 2016-18, “Statement of Cash Flows (Topic 230) Restricted Cash”. The new guidance requires that the reconciliation of the beginning-of-period and end-of-period amounts shown in the statement of cash flows include restricted cash and restricted cash equivalents. If restricted cash is presented separately from cash and cash equivalents on the balance sheet, companies will be required to reconcile the amounts presented on the statement of cash flows to the amounts on the balance sheet. Companies will also need to disclose information about the nature of the restrictions. The guidance is effective for annual an interim reporting periods beginning after December 15, 2017, and early adoption is permitted. The adoption of this standard is not expected to have a material impact on the Company’s consolidated financial statements.
6) In August 2016, the FASB issued ASU No. 2016-15 “Statement of Cash Flows Topic 230: Classification of Certain Cash Receipts and Cash Payments.” ASU No. 2016-15 issued guidance to clarify how certain cash receipts and cash payments should be presented in the statement of cash flows. ASU 2016-15 is effective for annual and interim reporting periods beginning on or after December 15, 2017 and early adoption is permitted. The adoption of this standard is not expected to have a material impact on the Company’s consolidated financial statements.
7) In January 2016, the FASB issued ASU 2016-01, Recognition and Measurement of Financial Assets and Financial Liabilities, which addresses certain aspects of recognition, measurement, presentation and disclosure of financial instruments. The new standard is effective for annual period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8) In February 2016, the FASB issued ASU 2016-02, Leases, which requires to recognize and measure leases at the beginning of the earliest period presented using a modified retrospective approach. The accounting standard is effective for fiscal years beginning after December 15, 2018, including interim periods within those fiscal years. Early adoption is permitted. The Company expected that the adoption of this standard will not have a material impact on its consolidated financial statements.</t>
  </si>
  <si>
    <t>Restructuring and Impairment</t>
  </si>
  <si>
    <t>Restructuring and Related Activities [Abstract]</t>
  </si>
  <si>
    <t>NOTE 3 - RESTRUCTURING AND IMPAIRMENT
Year
ended December 31, 2015
($ in thousands)
Employee termination costs (1) 305
Lease settlement (2) 101
Total restructuring $ 406
Impairment of royalties buyout (3) 576
Total restructuring and impairment $ 982 During the first quarter
of 2015, the board of directors approved to curtail developing and promoting our bare metal stent platform and implementing another
cost reduction/focused spending plan. The plan has four components: (i) reducing headcount; (ii) limiting the focus of clinical
and development expenses to only carotid and neurovascular products; (iii) limiting sales and marketing expenses primarily to those
related to the CGuard EPS stent launch; and (iv) reducing all other expenses (including conferences, travel, promotional expenses,
executive cash salaries, director cash fees, rent, etc.).
(1) During the year ended December 31, 2015, the company incurred $305,000 of costs associated with reducing the Company’s headcount.
(2) On November 5, 2015, the Company entered into a second amendment (the “Second Lease Amendment”) to the lease agreement for its facilities in the U.S. Pursuant to the Second Lease Amendment and effective January 1, 2016, the Company agreed to reduce its leased space and surrender the released premises. The Company also agreed to pay transaction costs and settlement amount of $101,000.
(3) During the year ended December 31, 2015 the Company recorded expenses related to the impairment of the royalties buyout asset amounting to $576,000 due to anticipated lower sales of MGuard Prime in the future resulting from industry preferences for drug eluting stents.
The Company values Level 3 Royalties buyout using an internally developed valuation model, whose inputs include future MGuard Prime EPS sales and the derived royalties payments.</t>
  </si>
  <si>
    <t>Fair Value Measurement</t>
  </si>
  <si>
    <t>Fair Value Disclosures [Abstract]</t>
  </si>
  <si>
    <t>NOTE 4 - FAIR VALUE MEASURMENT Fair value of financial
instruments The carrying amounts of
financial instruments included in working capital approximate their fair value either because these amounts are presented at fair
value or due to the relatively short-term maturities of such instruments. The fair value of the Loan (as defined in Note 7) approximated
its carrying amount since it bears interest at rates that approximate current market rates.</t>
  </si>
  <si>
    <t>Property, Plant and Equipment</t>
  </si>
  <si>
    <t>Property, Plant and Equipment [Abstract]</t>
  </si>
  <si>
    <t>NOTE 5 - PROPERTY, PLANT AND EQUIPMENT
a Composition of assets, grouped by major classifications, is as follows:
December 31,
2016 2015
($ in thousands)
Cost:
Computer equipment $ 227 $ 221
Office furniture and equipment 107 104
Machinery and equipment 1,001 961
Leasehold improvements 143 143
1,478 1,429
Less - accumulated depreciation and amortization (1,099 ) (957 )
Net carrying amount $ 379 $ 472
b. Depreciation and amortization expenses totaled approximately $142,000 and $152,000 for the years ended December 31, 2016 and 2015, respectively.</t>
  </si>
  <si>
    <t>Liability for Employees Right Upon Retirement</t>
  </si>
  <si>
    <t>Compensation and Retirement Disclosure [Abstract]</t>
  </si>
  <si>
    <t>Liability For Employees Right Upon Retirement</t>
  </si>
  <si>
    <t>NOTE 6 - LIABILITY FOR EMPLOYEES
RIGHT UPON RETIREMENT Israeli labor law generally
requires payment of severance pay upon dismissal of an employee or upon termination of employment in certain other circumstances. Pursuant to section 14 of
the Israeli Severance Compensation Act, 1963, some of the Company’s employees are entitled to have monthly deposits, at a
rate of 8.33% of their monthly salary, made in their name with insurance companies. Payments in accordance with section 14 relieve
the Company from any future severance payments to these employees. The severance pay liability
of the Company for the rest of its Israeli employees, which reflects the undiscounted amount of the liability, is based upon the
number of years of service and the latest monthly salary. The severance pay liability is partly covered by insurance policies and
by regular deposits with recognized severance payment funds. The Company may only withdraw funds previously deposited for savings
in connection with the payment of severance. The severance pay expenses were approximately $130,000 and $211,000 for the years
ended December 31, 2016 and 2015, respectively. Defined contribution plan
expenses were approximately $157,000 and $213,000 for the years ended December 31, 2016 and 2015, respectively. The Company expects contribution
plan expenses in 2017 to be approximately $198,000.</t>
  </si>
  <si>
    <t>Loan</t>
  </si>
  <si>
    <t>Debt Disclosure [Abstract]</t>
  </si>
  <si>
    <t>NOTE
7 - loan 2013 Security and Loan Agreement
a. Loan and Security Agreement
On October 23, 2013, the Company and InspireMD Ltd. entered into a Loan and Security Agreement (the “Loan and Security Agreement”), pursuant to which a lender made a term loan to the Company and InspireMD Ltd. in the aggregate amount of $10 million (the “Loan”). The annual interest rate on the Loan is prime plus 4%, but shall not be reduced below 10.5%. Payments under the Loan and Security Agreement are for the interest portion only for 9 months, followed by 30 monthly payments of principal and interest through the scheduled maturity date on February 1, 2017.
The Company is permitted to prepay all or a portion of the Loan. However, any prepayments of the Loan will be subject to a penalty of (i) 2%, if the prepayment occurs within 12 months of the Loan being requested by the Company and InspireMD Ltd. (the “Advance Date”), (ii) 1%, if the prepayment occurs between 12 and 24 months after the Advance Date, and (iii) 0.5%, if the prepayment occurs more than 24 months after the Advance Date. The Company and InspireMD Ltd. will also pay the lender an aggregate end of term charge (the “End of Term Charge”) of $500,000 when the Loan is paid in full or matures. In addition, upon the occurrence of a change in control, the Company shall prepay the outstanding amount of all principal and accrued interest through the prepayment date and all unpaid lender’s fees and expenses accrued to the date of the repayment (including the End of Term Charge) together with the penalties stated above.
b. Security Documents
On October 23, 2013, InspireMD Ltd. issued the lender a Fixed Charge Debenture and a Floating Charge Debenture (collectively, the “Israeli Security Agreements”) in order to create a security interest in all the assets and property of InspireMD Ltd., securing the Company’s and InspireMD Ltd.’s obligations under the Loan and Security Agreement. In addition, on October 23, 2013 and November 8, 2013, the Company entered into Deposit Account Control Agreements with the lender and two banking institutions in the US (the “Deposit Account Control Agreements”) in order to perfect the lender’s security interest in the Company’s bank account. Pursuant to the Loan and Security Agreement, the Israeli Security Agreements and the Deposit Account Control Agreement, the Company’s obligations to the lender are secured by a first priority perfected security interest in all of the assets and properties of the Company and InspireMD Ltd., other than the intellectual property of the Company and InspireMD Ltd.
The Company is required under the Loan and Security Agreement to maintain at all times in the bank accounts under the Deposit Account Control Agreements, cash and cash equivalents which may include cash collected from Accounts Receivable by Inspire M.D Ltd. and InspireM.D GmbH within the previous 7 days, and cash transferred to Inspire M.D Ltd. for the settlement of Permitted Indebtedness within the following 7 days, in each unrestricted and unencumbered, in an aggregate amount of at least the lesser of (a) an amount equal to one hundred percent of the then outstanding principal amount of the Term Loan Advance and (b) an amount equal to seventy-five percent of the aggregate amount of all of Borrower’s worldwide cash and cash equivalents.
As of December 31, 2016, the future principal payments obligation for the Loan to be repaid in 2017 is $2,237,000.
c. Loan Amendment
On June 13, 2016, the Company amended (the “Amendment”) the Loan and Security Agreement, dated October 23, 2013, as amended, to provide that, among other things, the principal payment shall be suspended for a four month period beginning May 1, 2016, provided that the Company receives unrestricted and unencumbered net cash proceeds in an amount of at least $10 million from the sale of the Company’s equity securities with investors acceptable to the lender on or prior to June 30, 2016. The Amendment also modified the term loan maturity date under the Loan and security Agreement to (i) April 1, 2017, if the Company does not complete such sale of its equity securities and the lender does not waive such condition to complete such sale prior to June 30, 2016, or (ii) June 1, 2017, if the Company completes such sale of its equity securities, or if the lender waives such condition to complete such sale of its equity securities, prior to June 30, 2016. In addition, the Company agreed to increase the end of term charge from $500,000 to $520,000 on the earliest to occur of February 1, 2017, or when the loan is paid in full or matures. In connection with the Amendment, the Company and its subsidiary granted a security interest in their intellectual property to the lender (see Note 11b). In connection with the Amendment, the Company issued the lender warrants to purchase up to the number of shares of common stock equal to $182,399 divided by (i) the lowest effective price per share, determined on a common stock-equivalent basis, for which the Company’s equity securities are sold and issued by the Company in an equity financing in which the Company receives unrestricted aggregate gross cash proceeds of at least $7.5 million, subject to adjustment from time to time in accordance with the terms of the warrant agreement, or (ii) if such equity financing shall not have been consummated on or before July 30, 2016, or if, prior to the consummation of such equity financing, there shall be a transaction involving a change of control or a dissolution, liquidation or winding-up of the Company, then the closing price of a share of common stock on June 13, 2016, subject to adjustment thereafter from time to time in accordance with the terms of the warrant agreement. The warrants are immediately exercisable and have a five year term. The principal payments of May 1, 2016 and June 1, 2016 were suspended and although the July 2016 Offering (see Note 10a) had not closed prior to June 30, 2016, the lender agreed to waive the July 1, 2016 principal payment. Additionally, on July 6, 2016, the lender agreed to waive the August 1, 2016 principal payment, as well. The Loan under the Loan and Security Agreement, as amended by the Amendment, matures on June 1, 2017.
The Company has concluded that the above changes to the terms of the Loan and security Agreement do not constitute a troubled debt restructuring as no concession has been granted. As such, the Company applied the guidance in ASC 470-50, Modifications and Extinguishments. The accounting treatment is determined by whether (1) the Investors remain the same and (2) the change in the debt terms is considered substantial. Since the lenders remained
the same before and after the Amendment, the Company has made a quantitative test, in order to determine whether the Loan and security
Agreement, as amended by the Amendment, is substantially different from the Loan and security Agreement prior to the Amendment
became effective. According to ASC 470-50-40-10, from the debtor’s perspective, an exchange of debt instruments between or
a modification of a debt instrument by a debtor and a creditor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If the terms of a debt
instrument are changed or modified and the cash flow effect on a present value basis is less than 10 percent, the debt instruments
are not considered to be substantially different. Based on the accounting analysis
performed, the Company concluded that the Loan and security Agreement, as amended by the Amendment, was not substantially different
from the Loan and security Agreement prior to the Amendment becoming effective, and, as such, accounted for the Amendment as a
modification. Accordingly, no gain or loss was recorded and a new effective interest rate was established based on the carrying
value of the Loan and security Agreement prior to the Amendment became effective and the revised cash flows pursuant to the Loan
and security Agreement, as amended by the Amendment, including the fair value of the warrants issued to the lender. Following the closing of
the July 2016 Offering (see Note 10a), pursuant to the warrant agreement discussed above, the Company issued to the lender warrants
to purchase 38,691 shares of common stock. The warrants are exercisable immediately and have a term of exercise of 5 years from
the date of issuance and an exercise price of $4.71. Given the settlement mechanism described above, the warrants as of the Amendment
date were classified as a liability and subsequently, upon closing of the July 2016 Offering, were reclassified to equity.</t>
  </si>
  <si>
    <t>Related Parties Transactions</t>
  </si>
  <si>
    <t>Related Party Transactions [Abstract]</t>
  </si>
  <si>
    <t xml:space="preserve">NOTE 8 - RELATED PARTIES TRANSACTIONS
a. Chief Executive Officer (“CEO”) On January 21, 2016, the
Company and the Company’s former CEO entered into a fourth amendment to the former CEO’s Employment Agreement by and
between the Company and the former CEO, in order to, among other things, (i) modify the term of the former CEO’s employment
to end on the earlier of June 30, 2016 or the date upon which a new president and/or CEO (or executive performing a similar role)
commences employment with the Company (or, if such individual is promoted internally, the date such individual is promoted to the
position of president and/or chief executive officer); and (ii) provide that, during the remaining term of his employment, the
former CEO will receive (A) 50% of his base salary in cash payments, for all days that the CEO works during the remaining term
of his employment, at the monthly rate of $18,750, payable in accordance with the Company’s regular payroll practices, and
(B) a lump-sum payment equivalent to 50% of the former CEO’s base salary through June 30, 2016, at the monthly rate of $18,750,
payable within 20 business days from the earlier of (x) the Company raising an aggregate of $5 million from investors, or (y) June
30, 2016. On June 6, 2016, the former
CEO resigned from all officer and director positions with the Company, and a new president and CEO commenced employment with the
Company. On June 6, 2016, the Company
appointed a new CEO, who was then the Company’s executive vice president and chief operating officer. In connection with
his appointment, the Company and the CEO entered into a fourth amendment (the “Fourth Amendment”) to the employment
agreement by and between the Company and the CEO, in order to, among other things, (i) change the title of his position to president
and chief executive officer; (ii) modify the term of the CEO’s employment to (a) continue until May 31, 2017, with the CEO
resigning as a member of the Board of Directors at the end of such term if requested by the Company and (b) provide that in the
event that the term is not extended beyond May 31, 2017 by mutual agreement of the parties and the Company does not offer the CEO
a position as CEO and/or chief operating officer on the same or more favorable terms with a base salary that is at least 10% greater
than his current base salary, the CEO’s termination will be deemed a termination without cause; and (iii) amend the terms
and conditions of the CEO’s compensation, as described below. Pursuant to the Fourth Amendment,
for the period beginning on June 1, 2016 and ending on the earlier of (i) the closing of a transaction with investors where the
Company raises an aggregate of $5 million (the “Financing”) and (ii) March 15, 2017, the CEO will receive 50% of his
base salary in cash payments, payable in accordance with the Company’s regular payroll practices, with the remaining 50%
of his base salary paid in a lump-sum payment on the first to occur of (a) the first payroll period that is on or after the 20th
business day following the Financing or (b) March 15, 2017 (such earlier date, the “Reduction Amount Payment Date”).
The Fourth Amendment also amends the terms of the CEO’s bonus compensation to provide that (i) the CEO is eligible to receive
annual bonus compensation in an amount equal to 100% of his base salary upon the achievement of reasonable target objectives and
performance goals as may be determined by the Board in consultation with the CEO and (ii) on the Reduction Amount Payment Date,
the CEO will receive a lump-sum retention bonus in an amount equal to $106,458, subject to the CEO’s continued employment
through such date. The Fourth Amendment further
provides that on or within 20 business days of the closing of the Financing, the CEO will be granted, subject to approval of the
Board of Directors and the CEO’s continued employment by the Company through the applicable grant date, (i) a nonqualified
stock option relating to the number of shares of the Company’s common stock equal to 2% of the Company’s outstanding
common stock on the date of the closing of the Financing (the “Financing Option”) and (ii) a restircted stock award
equal to 2% of the Company’s outstanding common stock on the date of the closing of the Financing (the “Financing Restricted
Stock Award”), in each case, subject to the terms and conditions of the Company’s 2013 Long-Term Incentive Plan and
a nonqualified stock option agreement and a restricted stock award agreement to be entered into by the Company and the CEO. From
the July 2016 Offering, the Company received more than an aggregate of $5 million, and, as such, on July 25, 2016, the CEO was
granted the Financing Option to purchase 70,500 shares of the Company’s common stock at an exercise price of $4.75, which
is equal to the closing fair market value of common stock on the date of grant, vesting on the first anniversary of the date of
the grant, and on August 1, 2016, the CEO was granted the Financing Restricted Stock Award of 70,500 restricted shares of the Company’s
common stock, vesting on the first anniversary of the date of the grant. In calculating the fair
value of the above options the Company used the following assumptions: dividend yield of 0%; expected term of 5 years; expected
volatility of 87.29%; and risk-free interest rate of 1.22%. The fair value of the above
options, using the Black-Scholes option-pricing model, was approximately $0.2 million. The fair value of the above
restricted shares of common stock, using the Black-Scholes option-pricing model, was approximately $0.3 million.
b. On January 16, 2016, the Board of Directors appointed a new director and Vice Chairman of the Board, effective as of January 22, 2016, with a term expiring at the Company’s 2017 annual meeting of stockholders. On April 30, 2016, in connection with his appointment, the new director was granted an option to purchase 31,202 shares of the Company’s common stock at an exercise price equal to the closing fair market value of the common stock on the date of grant on April 30, 2016, subject to the terms and conditions of the the InspireMD, Inc. 2013 Long-Term Incentive Plan (the “2013 Plan”)and the 2011 UMBRELLA Option Plan. Options to purchase 7,801 shares of Common Stock vest and become exercisable immediately upon the time of grant, and, until all 31,202 options shall have vested, options to purchase 7,801 shares of common stock will vest and become exercisable each time upon (i) the Company raising at least $15 million through an equity offering; (ii) the Company’s market cap becoming equal to or greater than $25 million; (iii) the Company receiving research coverage by three new analysts at a leading investment bank; or (iv) the tripling of the Company’s market cap from the date of appointment. Any of the foregoing conditions, if achieved following the director’s appointment but prior to April 30, 2016, would have been deemed satisfied on the date of grant. However, in the event (i) of the director’s death or permanent disability, (ii) a change in control (as defined in the Plan) or (iii) if the director is asked to resign for any reason other than cause (as defined in the Company’s form of Nonqualified Stock Option Agreement under its Plan), the options shall vest immediately in full. The options have a term of 10 years from the date of grant and the exercise price may be paid in either cash or on a cashless basis.
The fair value of options with market cap related conditions reflect the probability of achieving the respective condition, and are recognized through the date in which it is expected to be met. The fair value of such options was determined using the Monte-Carlo option-pricing model with the following primary assumptions: the probability to achieve various gross proceeds in future offerings, dividend yield of 0%; expected term of 10 years; expected volatility of 85.73%; and risk-free interest rate of 1.81%. The fair value of the above options with market conditions, using the Monte-Carlo option-pricing model, was approximately $96,000.
The remaining tranches would vest upon achievment of performance conditions. Accordingly, the fair value of such options would be recognized based upon the number of options expected to vest and when the occurrence of the condition is considered probable.
In calculating the fair value of the above options with performance conditions the Company used the following assumptions: dividend yield of 0%; expected term of 5.5 years; expected volatility of 85.81%; and risk-free interest rate of 1.25 %. The fair value of the above options with performance conditions, using the Black-Scholes option-pricing model, was approximately $66,000.
c. On January 26, 2016 the Company entered into an option cancellation and release agreement with certain directors, the former CEO, the CEO who at the time was acting as the Company’s Chief Operating Officer and the Chief Financial Officer (“CFO”) (collectively “the Optionholders”), pursuant to which the parties agreed to cancel options to purchase an aggregate of 16,910 shares of common stock of the Company previously granted to each of the Optionholders. For accounting purposes, the cancellation was treated as a settlement for no consideration and accordingly all remaining unrecognized compensation cost amounting to approximately $800,000 was recognized.
d. During the years ended December 31, 2016 and 2015, the Company granted stock options to directors to purchase a total of 134,232 and 5,555 shares of the Company’s common stock, respectively. The options have exercise prices of $3.04 - $12.50 and $42.50-$195.00, per share, respectively, which were the fair market value of the Company’s common stock on the date of each respective grant.Of the 134,232 options granted in 2016, 82,500 options are subject to a three-year vesting period with one-third of such awards vesting each year, 20,530 options were in lieu of cash compensation that was owed to them for their services as directors for the fourth quarter of 2015 and the first and second quarters of 2016 and are fully vested as of their grant date and the remaining options are subject to certain market and performance conditions. Of the 5,555 options granted in 2015, 4,320 options were in lieu of cash compensation that was owed to them for their services as directors for the third and fourth quarters of 2014 and the first through third quarter of 2015 and are fully vested as of their grant date and the remaining options are subject to a three-year vesting period, with one-third of such awards vesting each year. The fair value of the above
options, using the Black-Scholes option-pricing model, was approximately $526,000 and $338,000, respectively.
e. Balances with related parties:
December 31,
2016 2015
($ in thousands)
Current liabilities:
Other accounts payable $ 77 $ 132
f. Transactions with related parties:
Year ended December 31,
2016 2015
($ in thousands)
Compensation expenses (including share based compensation) $ 1,499 $ 1,892 </t>
  </si>
  <si>
    <t>Commitments and Contingent Liabilities</t>
  </si>
  <si>
    <t>Commitments and Contingencies Disclosure [Abstract]</t>
  </si>
  <si>
    <t>NOTE 9 - COMMITMENTS AND CONTINGENT LIABILITIES
a. Lease commitments:
1) The Company has a lease agreement for its facilities in the U.S which expires in October 2017. The Subsidiary has a lease
agreement for a facility in Israel, which expires on December 31, 2018 with an option to extend the agreement for two additional
years until December 31, 2020 under the terms stipulated in the agreement. Rent expense included in the
consolidated statements of operations totaled approximately $319,000 and $383,000 for the years ended December 31, 2016 and 2015,
respectively. The rent expense for the year ended December 31, 2015 excludes $101,000, which is recorded under “Restructuring
and impairment” in the consolidated statements of operations. See Note 3. As of December 31, 2016, the
aggregate future minimum lease obligations for office rent under non-cancelable operating lease agreements are as follows:
($ in thousands)
Year Ended December 31:
2017 $ 326
2018 276
$ 602
2) The Company leases its motor vehicles under operating lease agreements. As of December 31, 2016, the aggregate non-cancelable future minimum lease obligations for motor vehicles were approximately $6,000. b. Liens
and pledges: The Company’s obligations under the Loan and
Security Agreement were secured by the Israeli Security Agreements and the Deposit Account Control Agreements on all of the assets
and properties of the Company and InspireMD Ltd., other than the intellectual property of the Company and InspireMD Ltd. See Note
7. c. Litigation: In December 2012, a former
service provider of InspireMD GmbH filed a claim with the Labor Court in Buenos Aires, Argentina in the amount of $193,378 plus
interest (6% in dollars or 18.5% in pesos), social benefits, legal expenses and fees (25% of the award) against InspireMD Ltd.
and InspireMD GmbH. The Company settled with the plaintiff in the amount of $80,000 plus $20,000 for legal fees, which was approved
by the Labor Court and paid by the Company in March 2016. The Company received written
communication from a distributor to provide unspecified compensation for pre-paid goods subject to the voluntary field action.
After considering the views of its legal counsel as well as other factors, the Company’s management believes that there is
a reasonably possible likelihood of a loss from any related future proceedings would range from a minimal amount up to 1,075,000
Euros. On April 26, 2016 the Company
received a suit seeking damages from the Company amounting to $2.2 million in cash and unspecified compensation in equity in connection
with certain finders’ fees. The Company’s management, after considering the views of its legal counsel as well as other
factors, is of the opinion that a loss to the Company is neither probable nor in an amount or range of loss that is estimable. In July 2016, a service provider
filed a suit seeking damages from the Company’s subsidiary amounting to $1,967,822 The Company’s management, after
considering the views of its legal counsel as well as other factors, is of the opinion that a loss to the Company is neither probable
nor in an amount or range of loss that is estimable.</t>
  </si>
  <si>
    <t>Equity</t>
  </si>
  <si>
    <t>Stockholders' Equity Note [Abstract]</t>
  </si>
  <si>
    <t xml:space="preserve">NOTE 10 - EQUITY
a. Share capital The Company’s common
shares are listed on the NYSE MKT. On September 30, 2015, the
Company filed with the Secretary of State of Delaware a Certificate of Amendment to the Company’s Amended and Restated Certificate
of Incorporation to effect a one-for-ten reverse stock split of its common stock, par value $0.0001 per share , effective as of
October 1, 2015, which decreased the number of issued and outstanding shares of common stock and restricted shares of common stock
from 3.1 million shares to 0.3 million shares. The Company’s authorized common stock was decreased from 125 million shares
to 50 million shares. On May 25, 2016 the Company
filed with the Secretary of State of Delaware a Certificate of Amendment to the Company’s Amended and Restated Certificate
of Incorporation to increase the Company’s number of authorized shares of common stock from 50 million to 150 million. On September 28, 2016, the
Company filed with the Secretary of State of Delaware a Certificate of Amendment to the Company’s Amended and Restated Certificate
of Incorporation to effect a one-for-twenty five reverse stock split of its common stock, par value $0.0001 per share , effective
as of October 7, 2016, which decreased the number of issued and outstanding shares of common stock and restricted shares of common
stock from 35.7 million shares to 1.4 million shares. Accordingly, as of December
31, 2016, the Company has authorized 155,000,000 shares of capital stock, par value $0.0001 per share, of which 150,000,000 are
shares of common stock and 5,000,000 are shares of “blank check” preferred stock. All related share and per
share data have been retroactively applied to the financial statements and their related notes for all periods presented. On March 9, 2015, the Company
sold 137,481 shares of its common stock and warrants to purchase 137,481 shares of common stock in a registered direct offering.
Each purchaser received a warrant to purchase one share of common stock for each share of common stock that it purchased in the
offering. The warrants, which are classified as equity, are exercisable immediately and have a term of exercise of 5 years from
the date of issuance and an exercise price of $137.5. This offering resulted in net proceeds to the Company of approximately $12.4
million after deducting placement agent fees and other offering expenses. On January 26, 2016 the
Company entered into option cancellation and release agreements with the Optionholders. See Note 10a. On March 21, 2016, the Company
sold 117,327 shares of its common stock and warrants to purchase 58,668 shares of common stock in concurrent underwritten public
offering and private placement (the “March 2016 Offering”). The common stock was sold at a price of $14.75 per share
and each purchaser received a warrant to purchase one half of one share of common stock for each share of common stock that it
purchased in the March 2016 Offering. The warrants, which are classified as equity, are exercisable immediately and have a term
of exercise of 5 years from the date of issuance and an exercise price of $14.75. The March 2016 Offering resulted in gross proceeds
to the Company of approximately $1.7 million ($1.4 million after deducting underwriting discount, placement agent fees and other
offering expenses). In connection with the March
2016 Offering, on March 21, 2016, the Company issued to the underwriter and placement agent five-year warrants to purchase up to
5,867 shares of common stock at an exercise price of $18.44 per share. The warrants, which are classified as equity, are exercisable
at any time during the period commencing six months following the date of issuance and ending five years from the date of issuance. On July 7, 2016, the Company
closed a public offering of 442,424 shares of Series B Convertible Preferred Stock and accompanying warrants to purchase up to
1,769,696 shares of common stock (the “July 2016 Offering”). Each share of Series B Convertible Preferred Stock and
the accompanying warrants were sold at a price of $33.00. Each share of Series B Convertible Preferred Stock is convertible into
4 shares of common stock reflecting a conversion price equal to $8.25 per share. The holders of Series B Convertible Preferred
Stock will be entitled to receive cumulative dividends at the rate per share of 15% per annum of the stated value for five years,
payable in cash or common stock, at the Company’s discretion. The Series B Convertible
Preferred Stock will automatically convert into shares after five years from issuance. Additionally, holders of the shares may
elect to convert at anytime. The Series B Convertible Preferred Stock has certain anti-dilution provisions. In addition, the Series
B Convertible Preferred Stock is subject to provisions providing for make-whole payments, pursuant to which, if the Series B Convertible
Preferred Stock is converted into shares of common stock at any time prior to the fifth anniversary of the date of issuance, the
holders will receive all of the dividends that, but for the early conversion, would have otherwise accrued on the applicable shares
of Series B Convertible Preferred Stock being converted for the period commencing on the conversion date and ending on the fifth
anniversary of the date of issuance, less the amount of all prior dividends paid on such converted Series B Convertible Preferred
Stock before the date of conversion. The warrants are exercisable immediately and have a term of exercise of five years from the
date of issuance and have an exercise price of $5.00 per share of common stock. The Company received gross
proceeds of approximately $14.6 million from the July 2016 Offering, before deducting placement agent fees and offering expenses
payable by the Company. For accounting purposes,
the Company analyzed the classification of the Series B Convertible Preferred Stock, including whether the embedded conversion
options should be bifurcated. As the Series B Convertible Preferred Stock is not redeemable, and the host contract was determined
to be akin to equity, the entire instrument was classified as equity. The Company has also concluded
that the warrants accompanying Series B Convertible Preferred Stock are classified as equity, since the warrants bear a fixed conversion
ratio and all other criteria for equity classification have been met. During the year ended December
31, 2016, 130,903 shares of Series B Convertible Preferred Stock were converted into 916,321 shares of common stock. Following the closing of
the July 2016 Offering, pursuant to a warrant agreement (see Note 4), the Company issued to a lender warrants to purchase 38,691
shares of common stock . As of December 31, 2016
the Company issued total of 2,029,912 warrants to purchase 2,029,912 shares of common stock.
b. Share-Based Compensation
1) On March 28, 2011, the board of directors and stockholders of the Company adopted and approved the InspireMD, Inc. 2011 UMBRELLA Option Plan (the “Umbrella Plan”) which expires on March 27, 2021. Under the Umbrella Plan, as subsequently amended, the Company reserved 20,000 shares of common stock as awards to employees, consultants, and service providers. As of December 31, 2016, the Company had 1,694 shares of common stock available for future issuance under the plans as described above.
On December 16, 2013, the board of directors and stockholders of the Company adopted and approved the 2013 Plan. Under the 2013 Plan, the Company initially reserved 20,000 shares of common stock for awards to employees, officers, directors, consultants, and service providers. On September 9, 2015, May 24, 2016 and September 28, 2016, the stockholders approved an amendment to the 2013 Plan to increase the number of shares of common stock available for issuance pursuant to awards under the 2013 Plan by 18,800, 400,000 and 252,000 shares of common stock, respectively, to a total of 690,800 shares of common stock. As of December 31, 2016, the Company reserved 233,189 shares of common stock available for future issuance under the plans as described above.
The 2013 Plan provides for the granting of incentive stock options, nonqualified stock options, stock appreciation rights, restricted stock, restricted stock units, performance awards, dividend equivalent rights, and other awards, which may be granted singly, in combination, or in tandem. The 2013 Plan is administered by the Company’s compensation committee.
In 2004, Section 409A was added to the U.S. Internal Revenue Code of 1986, as amended (the “Code”) to regulate all types of deferred compensation. Certain performance awards, stock options, stock appreciation rights, restricted stock units, and certain types of restricted stock are subject to Section 409A of the Code.
Pursuant to the current Section 102 of the Israeli Tax Ordinance, which came into effect on January 1, 2003, options may be granted through a trustee (i.e., Approved 102 Options) or not through a trustee (i.e., Unapproved 102 Options). As a result of an election made by the Company under Section 102 of the Income Tax Ordinance, the Company will not be allowed to claim as an expense for tax purposes in Israel the amounts credited to the employee as capital gains to the grantees, although it will generally be entitled to do so in respect of the salary income component (if any) of such awards when the related tax is paid by the employee.
2) During the years ended December 31, 2016 and 2015, the Company granted stock options to the CEO, employees and directors to purchase a total of 328,698 and 8,599 shares of the Company’s common stock,respectively. The options have exercise prices ranging from $1.86-$12.5 and $42.5-$207.5 per share, respectively, which were the fair market value of the company’s common stock on the date of each respective grant. The fair value of the above options, using the Black-Scholes and the Monte-Carlo option pricing models, was approximately $1,023,000 and $660,000, respectively. Of the 328,698 stock options granted in 2016, 161,025 options are subject to a three-year vesting period with one-third of such awards vesting each year, 32,000 options are subject to a two-year vesting period with one-half of such awards vesting each year, 83,941 options are subject to a one-year vesting period, 28,331 options are fully vested as of their grant date and the remaining options are subject to certain market and performance conditions. Of the 8,599 stock options granted in 2015, 4,320 options are fully vested as of their grant date and the remaining options are subject to a three-year vesting period with one-third of such awards vesting each year.
3) During the year ended December 31, 2016 and 2015, the Company granted to the CEO, employees and directors 129,825 and 7,866 restricted shares of the Company’s common stock, respectively. The fair value of these restricted shares was approximately $545,000 and $1,157,000. Of the 129,825 restricted shares granted during the year ended December 31, 2016, 70,500 restricted shares are subject to a one-year vesting period and the remaining restricted shares are subject to a three-year vesting period, with one-third of such awards vesting each year. Of the 7,866 restricted shares granted during the year ended December 31, 2015, 1,732 restricted shares are subject to a one-year vesting period, 370 restricted shares are fully vested as of their grant date and are subject to a 6 month lock up period, 2,553 restricted shares are fully vested as of their grant date, 1,330 restricted shares are subject to a six-month vesting period and 1,881 restricted shares are subject to a three-year vesting period, with one-third of such awards vesting each year.
4) The following table summarizes information about warrants and share options to employees:
Year ended December 31
2016 2015
Number of warrants and options
Weighted average exercise price Number of warrants and options
Weighted average exercise price
Outstanding - beginning of period 28,548 $ 752.5 21,463 $ 1002.5
Granted 328,698 4.57 8,599 132.5
Forfeited (20,861 ) 689.47 (1,514 ) 767
Exercised (153 ) -
Outstanding -end of period 336,232 $ 25.48 28,548 $ 752.5
Exercisable at the end of the period 51,275 $ 145.35 13,792 $ 1,159.25
5) The following table summarizes information about warrants and share options to non-employees:
Year ended December 31
2016 2015
Number of warrants and options
Weighted average exercise price Number of warrants and options
Weighted average exercise price
Outstanding - beginning of period 5,372 $ 1,134 5,597 $ 1,120
Granted - - - -
Forfeited (3,722 ) 1,278.55 (225 ) 766.75
Exercised (147 ) -
Outstanding - end of period 1,503 $ 890.42 5,372 $ 1,134.25
Exercisable at the end of the period 1,485 $ 886.28 5,356 $ 1,134
6) The following table summarizes information about restricted shares to employees:
Year ended December 31
2016 2015
Number of restricted shares
Outstanding - beginning of period 5,889 4,103
Granted 129,825 7,866
Forfeited (1,266 ) (406 )
Vested (3,999 ) (5,674 )
Outstanding - end of period 130,449 5,889
7) The following table provides additional information about all warrants and options outstanding and exercisable:
Outstanding as of December 31, 2016
Exercise price Warrants and options outstanding Weighted average remaining contractual life (years) Warrants and options exercisable
$0-$1.86 45,823 9.76 382
$3.04-$3.25 143,400 4.68 -
$4.75-$12.5 139,857 9.51 43,932
$42.5-$207.5 3,405 7.43 3,280
$557.5-$2,100 5,250 3.89 5,165
337,735 7.39 52,760 The weighted average of
the remaining contractual life of total vested and exercisable warrants and options as of December 31, 2016 was 8.70 years. The aggregate intrinsic
value of the total exercisable warrants and options as of December 31, 2016 was approximately $955. The weighted average fair
value of warrants and options granted was approximately $3.11 and $77.75 for the years ended December 31, 2016 and 2015, respectively.
The weighted average fair value of warrants and options granted was estimated using the Black-Scholes option-pricing model.
8) The following table sets forth the assumptions that were used in determining the fair value of options granted to employees for the years ended December 31, 2016 and 2015:
Year ended December 31
2016 2015
Expected life 5-6.5 years 5-6.5 years
Risk-free interest rates 1.01%-2.06% 1.41%-1.71%
Volatility 85.8%-91.03% 62.68%-71.12%
Dividend yield 0 % 0 % The Company does not have
sufficient historical exercise data to provide a reasonable basis upon which to estimate expected term. Accordingly, as to ordinary
course options granted, the expected term was determined using the simplified method, which takes into consideration the option’s
contractual life and the vesting periods (for non-employees, the expected term is equal to the option’s contractual life). Until December 31, 2015,
the Company estimated forfeitures based on its employment termination history. Beginning January 1, 2016, the Company adopted ASU
2016-09 and elected to account for forfeitures as they occur. The annual risk-free rates are based on the yield rates of zero coupon
non-index linked U.S. Federal Reserve treasury bonds as both the exercise price and the share price are in dollar terms. The
Company’s expected volatility is derived from a blended volatility, based on its historical data and that of a peer group
of public companies.
9) As of December 31, 2016, the total unrecognized compensation cost on employee and non-employee stock options and restricted shares, related to unvested stock-based compensation, amounted to approximately $1 million. This cost is expected to be recognized over a weighted-average period of approximately 0.83 years. This expected cost does not include the impact of any future stock-based compensation awards.
10) The following table summarizes the allocation of total share-based compensation expense in the consolidated statements of operations:
Year ended December 31
2016 2015
($ in thousands)
Cost of revenues $ 1 $ 8
Research and development 182 716
Sales and marketing (85 ) 179
General and administrative 880 2,145
Restructuring and impairment - 59
$ 978 $ 3,107 </t>
  </si>
  <si>
    <t>Taxes on Income</t>
  </si>
  <si>
    <t>Income Tax Disclosure [Abstract]</t>
  </si>
  <si>
    <t xml:space="preserve">NOTE 11 - TAXES ON INCOME:
a. Tax laws applicable to the Company and its subsidiaries Taxation in the United States InspireMD, Inc. is taxed under
U.S. tax laws. Accordingly, the applicable corporate tax rate is 34%. Taxation in Israel In January 2016, the Law for
the Amendment of the Income Tax Ordinance (No. 216) was published, enacting a reduction of corporate tax rate in 2016 and thereafter,
from 26.5% to 25%. In December 2016, the Economic
Efficiency Law (Legislative Amendments for Implementing the Economic Policy for the 2017 and 2018 Budget Year), 2016 was published,
introducing a gradual reduction in corporate tax rate from 25% to 23%. However, the law also included a temporary provision setting
the corporate tax rate in 2017 at 24%. As a result, the corporate tax rate will be 24% in 2017 and 23% in 2018 and thereafter. Taxation in Germany InspireMD GmbH is taxed according
to the tax laws in Germany. Accordingly, the applicable tax rates are corporate tax rate of 15.825% and trade tax rate of 17.15%. Taxation in UK InspireMD UK is taxed according
to the tax laws in the UK. Accordingly, the applicable tax rate is a corporate tax rate of 20%. The Company closed InspireMD UK
in 2015.
b. Tax benefits under the Law for the Encouragement of Capital Investments, 1959 (the “Law”): InspireMD Ltd. has been granted
a “Beneficiary Enterprises” status under the Investment Law including Amendment No. 60 thereof, which became effective
in April 2005. The tax benefits derived from any such Beneficiary Enterprise relate only to taxable profits attributable to the
specific program of investment to which the status was granted. The main benefit, to which
InspireMD Ltd. is entitled, conditional upon the fulfilling of certain conditions stipulated by the above law, is a two-year exemption
and eight years of a reduced tax rate of 10% to 25% from tax on income derived from beneficiary activities in facilities in Israel.
The two-year exemption starts only when the Company starts to pay taxes after using all carryforward tax losses. The tax benefit
period is twelve years from the year of election, which means that after a year of election, the two-year exemption and eight years
of reduced tax rate can only be used within the next twelve years. The Company elected the year 2007, as a year of election and
2011 as an additional year of election. In the event of a distribution
of tax-exempt income attributable to “Beneficiary Enterprises” as a cash dividend, the Company will be required to
pay tax at a rate of 10% to 25% on the amount distributed, subject to certain conditions. In addition, dividends originating from
income attributable to the “Beneficiary Enterprises” will be subject to a 15% withholding tax. Should InspireMD Ltd. derive
income from sources other than the “Beneficiary Enterprises” during the period of benefits, such income shall be taxable
at the regular corporate tax rate.
1) Conditions for entitlement to the benefits The entitlement to the above
benefits is conditional upon InspireMD Ltd. fulfilling the conditions stipulated by the law, regulations published thereunder and
the instruments of approval for the specific investments in approved assets. In the event of failure to comply with these conditions,
the benefits may be cancelled and InspireMD Ltd. may be required to refund the amount of the benefits, in whole or in part, with
the addition of interest. The Company opted not to
apply for Preferred Enterprise status.
c. Carry forward tax losses As of December 31, 2016, InspireMD
Ltd. had a net carry forward tax loss of approximately $60 million. Under Israeli tax laws, the carry forward tax losses can be
utilized indefinitely. The Company had a net carry forward tax loss of approximately $33 million. Under U.S. tax laws, the Company’s
tax losses can be utilized two years back and twenty years forward. As such the Company’s carry forward tax losses will begin
to expire on December 31, 2031.
d. Loss before income taxes The components of loss before income taxes are as
follows:
Year ended December 31,
2016 2015
($ in thousands)
Loss before taxes on income:
InspireMD, Inc. $ (3,640 ) $ (6,131 )
Subsidiaries (4,820 ) (9,450 )
$ (8,460 ) $ (15,581 ) Current taxes on income The main reconciling items
between the statutory tax rate of the Company and the effective tax rate are the change in subsidiary tax rates and the change
in valuation allowance in respect of tax benefits from carried forward tax losses due to uncertainty of the realization of such
tax benefits. The changes in the valuation
allowance for the year ended December 31, 2016 and 2015 were as follows:
Year ended December 31,
2016 2015
($ in thousands)
Balance at the beginning of the year $ 28,970 $ 24,655
Changes during the year 712 4,315
Balance at the end of the year $ 29,682 $ 28,970
e. Accounting for Uncertain Tax position The Company has no uncertain
tax positions as of December 31, 2016. A summary of open tax years
by major jurisdiction is presented below:
Jurisdiction
Years
U.S. 2013-2016
Israel 2013-2016
Germany 2011-2016
United Kingdom 2014-2015
f. Deferred income tax:
December 31,
2016 2015
($ in thousands)
Short-term:
Allowance for doubtful accounts $ 64 $ 74
Provision for vacation and recreation pay 34 105
98 179
Long-term:
R&amp;D expenses 459 1,326
Share-based compensation 4,027 3,737
Carry forward tax losses 25,053 23,674
Accrued severance pay, net 45 54
29,584 28,791
Less-valuation allowance (29,682 ) (28,970 )
$ - $ - </t>
  </si>
  <si>
    <t>Supplementary Financial Statement Information</t>
  </si>
  <si>
    <t xml:space="preserve">NOTE 12 - SUPPLEMENTARY FINANCIAL STATEMENT INFORMATION: Balance sheets:
a. Accounts receivable: The changes in “Allowance
for doubtful accounts” during the years ended December 31, 2016 and 2015 are as follows:
Year ended December 31,
2016 2015
($ in thousands)
Balance at beginning of period $ 346 $ 337
Additions during the period - 72
Deductions during the period - (49 )
Exchange rate differences (10 ) (14 )
Balance at end of period $ 336 $ 346 b. Inventories:
December 31,
2016 2015
($ in thousands)
Finished goods $ 83 $ 301
Work in process 233 307
Raw materials and supplies 184 145
$ 500 $ 753 For the years ended December
31, 2016 and 2015, the Company recorded expenses for slow moving inventory in the amounts of $50,000 and $588,000, respectively. c. Accounts
payable and accruals-other:
December 31,
2016 2015
($ in thousands)
Employees and employee institutions $ 357 $ 412
Accrued vacation and recreation pay 137 377
Accrued clinical trials expenses 467 582
Provision for sales commissions 56 80
Accrued expenses 425 552
Other 5 3
$ 1,447 $ 2,006 </t>
  </si>
  <si>
    <t>Entity Wide Disclosure</t>
  </si>
  <si>
    <t>Segment Reporting [Abstract]</t>
  </si>
  <si>
    <t>NOTE 13 - ENTITY WIDE DISCLOSURES Revenues are attributed to
geographic areas based on the location of the customers. The following is a summary of revenues:
Year ended December 31,
2016 2015
($ in thousands)
Germany $ 631 $ 519
Italy 382 415
Belarus 134 226
Brazil 57 238
Other 690 912
$ 1,894 $ 2,310 By product:
Year ended December 31,
2016 2015
($ in thousands)
CGuard $ 1,147 $ 703
MGuard* 747 1,607
$ 1,894 $ 2,310 *Includes revenue from sales
of both MGuard Prime and MGuard. By principal
customers:
Year ended December 31,
2016 2015
Customer A 28 % 9 %
Customer B 13 % 7 %
Customer C 7 % 10 %
Customer D 5 % 11 % All tangible
long lived assets are located in Israel.</t>
  </si>
  <si>
    <t>Significant Accounting Policies (Polices)</t>
  </si>
  <si>
    <t>Use of Estimates</t>
  </si>
  <si>
    <t>a. Use of estimates
The preparation of financial statements in conformity with U.S. GAAP requires management to make estimates using assumptions that affect the reported amounts of assets and liabilities, the disclosure of contingent assets and liabilities at the date of the financial statements and the reported amounts of sales and expenses during the reporting periods. Actual results could differ from those estimates.
As applicable to these consolidated financial statements, the most significant estimates and assumptions relate to inventory valuations, share based compensation and legal contingencies.</t>
  </si>
  <si>
    <t>Functional Currency</t>
  </si>
  <si>
    <t>b. Functional currency
The currency of the primary economic environment in which the operations of the Company and its subsidiaries are conducted is the U.S. dollar (“$” or “dollar”). Accordingly, the functional currency of the Company and its subsidiaries is the U.S. dollar.
The dollar figures are determined as follows: transactions and balances originally denominated in dollars are presented in their original amounts. Balances in foreign currencies are translated into dollars using historical and current exchange rates for non-monetary and monetary balances, respectively. The resulting translation gains or losses are recorded as financial income or expense, as appropriate. For transactions reflected in the statements of operations in foreign currencies, the exchange rates at transaction dates are used. Depreciation and changes in inventories and other changes deriving from non-monetary items are based on historical exchange rates.</t>
  </si>
  <si>
    <t>Principles of Consolidation</t>
  </si>
  <si>
    <t>c. Principles of consolidation
The consolidated financial statements include the accounts of the Company and of its subsidiaries. Intercompany transactions and balances have been eliminated upon consolidation.</t>
  </si>
  <si>
    <t>Cash and Cash Equivalents</t>
  </si>
  <si>
    <t xml:space="preserve">d. Cash and cash equivalents
The Company considers all highly liquid investments, which include short-term bank deposits (up to three months from date of deposit), that are not restricted as to withdrawal or use, to be cash equivalents. </t>
  </si>
  <si>
    <t>Concentration of Credit Risk and Allowance for Doubtful Accounts</t>
  </si>
  <si>
    <t xml:space="preserve">e. Concentration of credit risk and allowance for doubtful accounts
Financial instruments that may potentially subject the Company to a concentration of credit risk consist of cash and cash equivalents, which are deposited in major financially sound institutions in the U.S, Israel and Germany, and trade accounts receivable. The Company’s trade accounts receivable are derived from revenues earned from customers from various countries. The Company performs ongoing credit evaluations of its customers’ financial condition and, requires no collateral from its customers. The Company also has a credit insurance policy for some of its customers. The Company maintains an allowance for doubtful accounts receivable based upon the expected ability to collect the accounts receivable. The Company reviews its allowance for doubtful accounts quarterly by assessing individual accounts receivable and all other balances based on historical collection experience and an economic risk assessment. If the Company determines that a specific customer is unable to meet its financial obligations to the Company, the Company provides an allowance for credit losses to reduce the receivable to the amount management reasonably believes will be collected, which is netted against “Accounts receivable- Trade”. </t>
  </si>
  <si>
    <t xml:space="preserve">f. Inventory
Inventories are stated at the lower of cost (cost is determined on a “first-in, first-out” basis) or market value. The Company’s inventories generally have a limited shelf life and are subject to impairment as they approach their expiration dates. The Company regularly evaluates the carrying value of its inventories and when, based on such evaluation, factors indicate that impairment has occurred, the Company impairs the inventories’ carrying value. </t>
  </si>
  <si>
    <t xml:space="preserve">g. Property, plant and equipment
Property, plant and equipment are stated at cost, net of accumulated depreciation and amortization. Depreciation is calculated using the straight-line method over the estimated useful lives of the related assets: over three years for computers and other electronic equipment, and seven to fifteen years for office furniture and equipment and machinery and equipment (mainly seven years). Leasehold improvements are amortized on a straight-line basis over the term of the lease, which is shorter than the estimated life of the improvements. </t>
  </si>
  <si>
    <t>Impairment in Value of Long-lived Assets</t>
  </si>
  <si>
    <t>h. Impairment in value of long-lived assets
The Company tests long-lived intangible and tangible assets for impairment whenever events or circumstances present an indication of impairment. If the sum of expected future cash flows (undiscounted and without interest charges) of the long-lived assets is less than the carrying amount of such assets, an impairment would be recognized and the assets would be written down to their estimated fair values, based on expected future discounted cash flows.</t>
  </si>
  <si>
    <t>Revenue Recognition</t>
  </si>
  <si>
    <t>i. Revenue recognition
Revenue is recognized when delivery has occurred, evidence of an arrangement exists, title and risks and rewards for the products are transferred to the customer and collection is reasonably assured.
The Company recognizes revenue net of value added tax (VAT).</t>
  </si>
  <si>
    <t>Research and Development Costs</t>
  </si>
  <si>
    <t xml:space="preserve">j. Research and development costs
Research and development costs are charged to the statement of operations as incurred. </t>
  </si>
  <si>
    <t>Share-based Compensation</t>
  </si>
  <si>
    <t>k. Share-based compensation
Employee option awards are classified as equity awards and accounted for using the grant-date fair value method. The fair value of share-based awards is estimated using the Black-Scholes valuation model and expensed over the requisite service period, net of estimated forfeitures. Until December 31, 2015, the Company estimated forfeitures based on historical experience and anticipated future conditions. Beginning on January 1, 2016, the Company adopted Accounting Standards Update (“ASU”) 2016-09 and and elected to account for forfeitures as they occur. See Note 2s4.
The Company elected to recognize compensation expenses for awards with only service conditions that have graded vesting schedules using the accelerated multiple option approach.
In addition, certain share-based awards of the Company are market and performance based and dependent upon achieving certain goals. With respect to performance based awards, the Company estimates the expected pre-vesting award probability that the performance conditions will be achieved. The Company only recognizes expense for those shares that are expected to vest.</t>
  </si>
  <si>
    <t>Uncertain Tax Positions</t>
  </si>
  <si>
    <t xml:space="preserve">l. Uncertain tax positions
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If under the first step a tax provision is assessed to be more likely than not of being sustained on audit, the second step is performed, under which the tax benefit is measured as the largest amount that is more than 50% likely to be realized upon ultimate settlement. Such liabilities are classified as long-term, unless the liability is expected to be resolved within twelve months from the balance sheet date. The Company’s policy is to include interest related to unrecognized tax benefits within “Financial expenses -net”. </t>
  </si>
  <si>
    <t>Deferred Income Taxes</t>
  </si>
  <si>
    <t>m. Deferred income taxes
Deferred taxes are determined utilizing the “asset and liability” method based on the estimated future tax effects of differences between the financial accounting and tax bases of assets and liabilities under the applicable tax laws, and on tax rates anticipated to be in effect when the deferred taxes are expected to be paid or realized. The Company assesses realization of deferred income tax assets and, based on all available evidence, concludes whether it is more likely than not that the net deferred income tax assets will be realized. A valuation allowance is provided for the amount of deferred income tax assets not considered to be realizable.
The Company may incur an additional tax liability in the event of intercompany dividend distributions by its subsidiaries. Such additional tax liability in respect of these foreign subsidiaries has not been provided for in these financial statements as it is the Company’s policy to permanently reinvest the subsidiaries’ earnings and to consider distributing dividends only in connection with a specific tax opportunity that may arise.
Taxes that would apply in the event of disposal of investments in a foreign subsidiary have not been taken into account in computing the deferred taxes, as it is the Company’s intention to hold, and not to realize, these investments.</t>
  </si>
  <si>
    <t>Advertising</t>
  </si>
  <si>
    <t xml:space="preserve">n. Advertising
Costs related to advertising and promotion of products are charged to sales and marketing expense as incurred. Advertising expenses were approximately $0.1 million and $0.2 million for the years ended December 31, 2016 and 2015, respectively. </t>
  </si>
  <si>
    <t>Net Loss Per Share</t>
  </si>
  <si>
    <t>o. Net loss per share
Basic and diluted net loss per share is computed by dividing the net loss for the period attributable to common stock by the weighted average number of shares of common stock outstanding during the period. For the year ended December 31, 2016 the basic and diluted net loss per also included 602,614 weighted average shares of common stock issuable to holders of Series B Convertible Preferred Stock (since the conversion is based only on the passage of time – see Note 10a).
The calculation of diluted net loss per share excludes potential share issuances of common stock upon the exercise of share options, warrants, restricted stocks and placement agent unit as the effect is anti-dilutive.
The total number of shares of common stock related to outstanding options, warrants, restricted stocks and placement agent unit excluded from the calculations of diluted loss per share were 2,668,117 and 200,194 for the years ended December 31, 2016 and 2015, respectively.</t>
  </si>
  <si>
    <t>Segment Reporting</t>
  </si>
  <si>
    <t xml:space="preserve">p. Segment reporting
The Company has one operating and reportable segment. </t>
  </si>
  <si>
    <t>q.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t>
  </si>
  <si>
    <t>Recently Adopted and Issued Accounting Pronouncements</t>
  </si>
  <si>
    <t>s. Recently adopted and issued accounting pronouncements
1) In April, 2015, the Financial Accounting Standards Board (“FASB”) ASU No. 2015-03, “Simplifying the Presentation of Debt Issuance Costs.” The new guidance requires debt issuance costs to be presented in the balance sheet as a direct deduction from the carrying value of the associated debt liability, consistent with the presentation of a debt discount. The new guidance does not affect the recognition and measurement of debt issuance costs. The new guidance became effective during the first quarter of 2016 and was applied on a retrospective basis.
As of December 31, 2016 and December 31, 2015, $35,000 and $85,000, respectively were deducted from the carrying value of the “Current maturity of loan” in the consolidated balance sheets.
2) In May 2014, the FASB issued Accounting Standards Codification (“ASC”) 606, Revenue from contracts with customers. The objective of the new revenue standard is to provide a single, comprehensive revenue recognition model for all contracts with customers to improve comparability within industries, across industries, and across capital markets.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based on a five step model that includes the identification of the contract with the customer and the performance obligations in the contract, determination of the transaction price, allocation of the transaction price to the performance obligations in the contract and recognizing revenue when (or as) the entity satisfies a performance obligation. The revenue standard is effective for annual periods beginning on or after December 15, 2017. The Company expected that the adoption of this standard will not have a material impact on its consolidated financial statements.
3) On July 22, 2015, the FASB issued ASU No. 2015-11, “Simplifying the Measurement of Inventory,” which requires that inventory within the scope of the guidance be measured at the lower of cost and net realizable value. Inventory measured using last-in, first-out and the retail inventory method are not impacted by the new guidance. The new guidance will be effective for public business entities in fiscal years beginning after December 15, 2016, including interim periods within those years. Prospective application is required. Early adoption is permitted as of the beginning of an interim or annual reporting period. The adoption of this standard is not expected to have a material impact on its consolidated financial statements.
4) In March 2016, the FASB issued ASU 2016-09 – Improvements to Employee Share Based Payment Accounting which simplifies certain aspects of the accounting for share-based payments, including accounting for income taxes, classification of awards as either equity or liabilities, classification on the statement of cash flows as well as allowing an entity-wide accounting policy election to either estimate the number of awards that are expected to vest or account for forfeitures as they occur. This ASU is effective for fiscal years beginning after December 15, 2016, including interim periods within those fiscal years. Early adoption is permitted in any annual or interim period for which financial statements have not yet been issued, and all amendments in the ASU that apply must be adopted in the same period. The Company adopted the update during the quarter ended December 31, 2016, and has retroactively applied the guidance effective as of January 1, 2016. The Company elected to account for forfeitures as they occur rather than estimate expected forfeitures which resulted in a cumulative-effect adjustment to retained earnings as of the beginning of the current period of $457,000. Certain amounts or ratios for 2016 interim periods have been restated to reflect the adoption of this new guidance. Adoption of this update does not affect the Company’s total equity or book value per share.
5) In November 2016, the FASB issued ASU 2016-18, “Statement of Cash Flows (Topic 230) Restricted Cash”. The new guidance requires that the reconciliation of the beginning-of-period and end-of-period amounts shown in the statement of cash flows include restricted cash and restricted cash equivalents. If restricted cash is presented separately from cash and cash equivalents on the balance sheet, companies will be required to reconcile the amounts presented on the statement of cash flows to the amounts on the balance sheet. Companies will also need to disclose information about the nature of the restrictions. The guidance is effective for annual an interim reporting periods beginning after December 15, 2017, and early adoption is permitted. The adoption of this standard is not expected to have a material impact on the Company’s consolidated financial statements.
6) In August 2016, the FASB issued ASU No. 2016-15 “Statement of Cash Flows Topic 230: Classification of Certain Cash Receipts and Cash Payments.” ASU No. 2016-15 issued guidance to clarify how certain cash receipts and cash payments should be presented in the statement of cash flows. ASU 2016-15 is effective for annual and interim reporting periods beginning on or after December 15, 2017 and early adoption is permitted. The adoption of this standard is not expected to have a material impact on the Company’s consolidated financial statements.
7) In January 2016, the FASB issued ASU 2016-01, Recognition and Measurement of Financial Assets and Financial Liabilities, which addresses certain aspects of recognition, measurement, presentation and disclosure of financial instruments. The new standard is effective for annual period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8) In February 2016, the FASB issued ASU 2016-02, Leases, which requires to recognize and measure leases at the beginning of the earliest period presented using a modified retrospective approach. The accounting standard is effective for fiscal years beginning after December 15, 2018, including interim periods within those fiscal years. Early adoption is permitted. The Company expected that the adoption of this standard will not have a material impact on its consolidated financial statements.</t>
  </si>
  <si>
    <t>Restructuring and Impairment (Tables)</t>
  </si>
  <si>
    <t>Schedule of Restructuring and Impairment</t>
  </si>
  <si>
    <t>Year
ended December 31, 2015
($ in thousands)
Employee termination costs (1) 305
Lease settlement (2) 101
Total restructuring $ 406
Impairment of royalties buyout (3) 576
Total restructuring and impairment $ 982 During the first quarter
of 2015, the board of directors approved to curtail developing and promoting our bare metal stent platform and implementing another
cost reduction/focused spending plan. The plan has four components: (i) reducing headcount; (ii) limiting the focus of clinical
and development expenses to only carotid and neurovascular products; (iii) limiting sales and marketing expenses primarily to those
related to the CGuard EPS stent launch; and (iv) reducing all other expenses (including conferences, travel, promotional expenses,
executive cash salaries, director cash fees, rent, etc.).
(1) During the year ended December 31, 2015, the company incurred $305,000 of costs associated with reducing the Company’s headcount.
(2) On November 5, 2015, the Company entered into a second amendment (the “Second Lease Amendment”) to the lease agreement for its facilities in the U.S. Pursuant to the Second Lease Amendment and effective January 1, 2016, the Company agreed to reduce its leased space and surrender the released premises. The Company also agreed to pay transaction costs and settlement amount of $101,000.
(3) During the year ended December 31, 2015 the Company recorded expenses related to the impairment of the royalties buyout asset amounting to $576,000 due to anticipated lower sales of MGuard Prime in the future resulting from industry preferences for drug eluting stents.</t>
  </si>
  <si>
    <t>Property, Plant and Equipment (Tables)</t>
  </si>
  <si>
    <t>Schedule of Property Plant and Equipment</t>
  </si>
  <si>
    <t xml:space="preserve">December 31,
2016 2015
($ in thousands)
Cost:
Computer equipment $ 227 $ 221
Office furniture and equipment 107 104
Machinery and equipment 1,001 961
Leasehold improvements 143 143
1,478 1,429
Less - accumulated depreciation and amortization (1,099 ) (957 )
Net carrying amount $ 379 $ 472 </t>
  </si>
  <si>
    <t>Related Parties Transactions (Tables)</t>
  </si>
  <si>
    <t>Schedule of Balances with Related Parties</t>
  </si>
  <si>
    <t xml:space="preserve">December 31,
2016 2015
($ in thousands)
Current liabilities:
Other accounts payable $ 77 $ 132 </t>
  </si>
  <si>
    <t>Schedules of Transactions with Related Parties</t>
  </si>
  <si>
    <t xml:space="preserve">Year ended December 31,
2016 2015
($ in thousands)
Compensation expenses (including share based compensation) $ 1,499 $ 1,892 </t>
  </si>
  <si>
    <t>Commitments and Contingent Liabilities (Tables)</t>
  </si>
  <si>
    <t>Schedule of Future Minimum Lease Obligations</t>
  </si>
  <si>
    <t xml:space="preserve">As of December 31, 2016,
the aggregate future minimum lease obligations for office rent under non-cancelable operating lease agreements are as follows:
($ in thousands)
Year Ended December 31:
2017 $ 326
2018 276
$ 602 </t>
  </si>
  <si>
    <t>Equity (Tables)</t>
  </si>
  <si>
    <t>Schedule of Warrants and Share Options</t>
  </si>
  <si>
    <t xml:space="preserve">Year ended December 31
2016 2015
Number of warrants and options
Weighted average exercise price Number of warrants and options
Weighted average exercise price
Outstanding - beginning of period 28,548 $ 752.5 21,463 $ 1002.5
Granted 328,698 4.57 8,599 132.5
Forfeited (20,861 ) 689.47 (1,514 ) 767
Exercised (153 ) -
Outstanding -end of period 336,232 $ 25.48 28,548 $ 752.5
Exercisable at the end of the period 51,275 $ 145.35 13,792 $ 1,159.25
Year ended December 31
2016 2015
Number of warrants and options
Weighted average exercise price Number of warrants and options
Weighted average exercise price
Outstanding - beginning of period 5,372 $ 1,134 5,597 $ 1,120
Granted - - - -
Forfeited (3,722 ) 1,278.55 (225 ) 766.75
Exercised (147 ) -
Outstanding - end of period 1,503 $ 890.42 5,372 $ 1,134.25
Exercisable at the end of the period 1,485 $ 886.28 5,356 $ 1,134 </t>
  </si>
  <si>
    <t>Schedule of Information About Restricted Shares to Employees</t>
  </si>
  <si>
    <t xml:space="preserve">Year ended December 31
2016 2015
Number of restricted shares
Outstanding - beginning of period 5,889 4,103
Granted 129,825 7,866
Forfeited (1,266 ) (406 )
Vested (3,999 ) (5,674 )
Outstanding - end of period 130,449 5,889 </t>
  </si>
  <si>
    <t>Schedule of Warrants and Options Outstanding and Exercisable</t>
  </si>
  <si>
    <t xml:space="preserve">Outstanding as of December 31, 2016
Exercise price Warrants and options outstanding Weighted average remaining contractual life (years) Warrants and options exercisable
$0-$1.86 45,823 9.76 382
$3.04-$3.25 143,400 4.68 -
$4.75-$12.5 139,857 9.51 43,932
$42.5-$207.5 3,405 7.43 3,280
$557.5-$2,100 5,250 3.89 5,165
337,735 7.39 52,760 </t>
  </si>
  <si>
    <t>Schedule of Assumptions Used in Fair Value of Options Granted to Employees</t>
  </si>
  <si>
    <t>Year ended December 31
2016 2015
Expected life 5-6.5 years 5-6.5 years
Risk-free interest rates 1.01%-2.06% 1.41%-1.71%
Volatility 85.8%-91.03% 62.68%-71.12%
Dividend yield 0 % 0 %</t>
  </si>
  <si>
    <t>Schedule of Allocation of Total Share-based Compensation Expense</t>
  </si>
  <si>
    <t xml:space="preserve">Year ended December 31
2016 2015
($ in thousands)
Cost of revenues $ 1 $ 8
Research and development 182 716
Sales and marketing (85 ) 179
General and administrative 880 2,145
Restructuring and impairment - 59
$ 978 $ 3,107 </t>
  </si>
  <si>
    <t>Taxes on Income (Tables)</t>
  </si>
  <si>
    <t>Schedule of Components of Loss Before Income Taxes</t>
  </si>
  <si>
    <t>Year ended December 31,
2016 2015
($ in thousands)
Loss before taxes on income:
InspireMD, Inc. $ (3,640 ) $ (6,131 )
Subsidiaries (4,820 ) (9,450 )
$ (8,460 ) $ (15,581 )</t>
  </si>
  <si>
    <t>Schedule of Changes in the Valuation Allowance</t>
  </si>
  <si>
    <t xml:space="preserve">Year ended December 31,
2016 2015
($ in thousands)
Balance at the beginning of the year $ 28,970 $ 24,655
Changes during the year 712 4,315
Balance at the end of the year $ 29,682 $ 28,970 </t>
  </si>
  <si>
    <t>Schedule of Open Tax Years by Major Jurisdiction</t>
  </si>
  <si>
    <t>Jurisdiction
Years
U.S. 2013-2016
Israel 2013-2016
Germany 2011-2016
United Kingdom 2014-2015</t>
  </si>
  <si>
    <t>Schedule of Deferred Income Tax</t>
  </si>
  <si>
    <t xml:space="preserve">December 31,
2016 2015
($ in thousands)
Short-term:
Allowance for doubtful accounts $ 64 $ 74
Provision for vacation and recreation pay 34 105
98 179
Long-term:
R&amp;D expenses 459 1,326
Share-based compensation 4,027 3,737
Carry forward tax losses 25,053 23,674
Accrued severance pay, net 45 54
29,584 28,791
Less-valuation allowance (29,682 ) (28,970 )
$ - $ - </t>
  </si>
  <si>
    <t>Supplementary Financial Statement Information (Tables)</t>
  </si>
  <si>
    <t>Schedule of Allowance for Doubtful Accounts</t>
  </si>
  <si>
    <t xml:space="preserve">Year ended December 31,
2016 2015
($ in thousands)
Balance at beginning of period $ 346 $ 337
Additions during the period - 72
Deductions during the period - (49 )
Exchange rate differences (10 ) (14 )
Balance at end of period $ 336 $ 346 </t>
  </si>
  <si>
    <t>Schedule of Inventories</t>
  </si>
  <si>
    <t xml:space="preserve">December 31,
2016 2015
($ in thousands)
Finished goods $ 83 $ 301
Work in process 233 307
Raw materials and supplies 184 145
$ 500 $ 753 </t>
  </si>
  <si>
    <t>Schedule of Accounts Payable and Accruals-other</t>
  </si>
  <si>
    <t xml:space="preserve">December 31,
2016 2015
($ in thousands)
Employees and employee institutions $ 357 $ 412
Accrued vacation and recreation pay 137 377
Accrued clinical trials expenses 467 582
Provision for sales commissions 56 80
Accrued expenses 425 552
Other 5 3
$ 1,447 $ 2,006 </t>
  </si>
  <si>
    <t>Entity Wide Disclosure (Tables)</t>
  </si>
  <si>
    <t>Schedule of Revenues are Attributed to Geographic Areas</t>
  </si>
  <si>
    <t xml:space="preserve">Year ended December 31,
2016 2015
($ in thousands)
Germany $ 631 $ 519
Italy 382 415
Belarus 134 226
Brazil 57 238
Other 690 912
$ 1,894 $ 2,310 </t>
  </si>
  <si>
    <t>Schedule of Revenues are Attributed to Geographic Areas By Product</t>
  </si>
  <si>
    <t>Year ended December 31,
2016 2015
($ in thousands)
CGuard $ 1,147 $ 703
MGuard* 747 1,607
$ 1,894 $ 2,310 *Includes revenue from sales
of both MGuard Prime and MGuard.</t>
  </si>
  <si>
    <t>Schedule of Revenues are Attributed to Geographic Areas Principal Customers</t>
  </si>
  <si>
    <t>Year ended December 31,
2016 2015
Customer A 28 % 9 %
Customer B 13 % 7 %
Customer C 7 % 10 %
Customer D 5 % 11 %</t>
  </si>
  <si>
    <t>Significant Accounting Policies (Details Narrative) $ in Thousands</t>
  </si>
  <si>
    <t>Dec. 31, 2016USD ($)Numbershares</t>
  </si>
  <si>
    <t>Dec. 31, 2015USD ($)shares</t>
  </si>
  <si>
    <t>Description of methodology used for computing depreciation</t>
  </si>
  <si>
    <t>straight-line method</t>
  </si>
  <si>
    <t>Description of uncertain tax benefits</t>
  </si>
  <si>
    <t xml:space="preserve">Tax benefit is measured as the largest amount that is more than 50% likely to be realized upon ultimate settlement. </t>
  </si>
  <si>
    <t>Advertising expense | $</t>
  </si>
  <si>
    <t>Weighted average shares common stock issuable | shares</t>
  </si>
  <si>
    <t>Number of antidilutive securities excluded from computation of earnings per share amount | shares | shares</t>
  </si>
  <si>
    <t>Number of operating segment | Number</t>
  </si>
  <si>
    <t>Number of reportable segment | Number</t>
  </si>
  <si>
    <t>Accounting Standards Update 2015-03 [Member]</t>
  </si>
  <si>
    <t>Carrying value of current maturity of loan | $</t>
  </si>
  <si>
    <t>Accounting Standards Update 2016-09 [Member]</t>
  </si>
  <si>
    <t>Cumulative-effect adjustment to retained earnings | $</t>
  </si>
  <si>
    <t>Series B Convertible Preferred Stock [Member]</t>
  </si>
  <si>
    <t>Computers And Other Electronic Equipment [Member]</t>
  </si>
  <si>
    <t>Estimated useful life</t>
  </si>
  <si>
    <t>3 years</t>
  </si>
  <si>
    <t>Office Furniture And Equipment [Member] | Minimum [Member]</t>
  </si>
  <si>
    <t>7 years</t>
  </si>
  <si>
    <t>Office Furniture And Equipment [Member] | Maximum [Member]</t>
  </si>
  <si>
    <t>15 years</t>
  </si>
  <si>
    <t>Machinery And Equipment [Member]</t>
  </si>
  <si>
    <t>Restructuring and Impairment - Schedule of Restructuring and Impairment (Details) - USD ($) $ in Thousands</t>
  </si>
  <si>
    <t>Employee termination costs (1)</t>
  </si>
  <si>
    <t>Lease settlement (2)</t>
  </si>
  <si>
    <t>[2]</t>
  </si>
  <si>
    <t>Total restructuring</t>
  </si>
  <si>
    <t>Impairment of royalties buyout (3)</t>
  </si>
  <si>
    <t>[3]</t>
  </si>
  <si>
    <t>Total restructuring and impairment</t>
  </si>
  <si>
    <t>During the year ended December 31, 2015, the company incurred $305,000 of costs associated with reducing the Company’s headcount.</t>
  </si>
  <si>
    <t>On November 5, 2015, the Company entered into a second amendment (the “Second Lease Amendment”) to the lease agreement for its facilities in the U.S. Pursuant to the Second Lease Amendment and effective January 1, 2016, the Company agreed to reduce its leased space and surrender the released premises. The Company also agreed to pay transaction costs and settlement amount of $101,000.</t>
  </si>
  <si>
    <t>Property, Plant and Equipment (Details Narrative) - USD ($) $ in Thousands</t>
  </si>
  <si>
    <t>Depreciation and amortization expenses</t>
  </si>
  <si>
    <t>Property, Plant and Equipment - Schedule of Property Plant and Equipment (Details) - USD ($) $ in Thousands</t>
  </si>
  <si>
    <t>Property plant and equipment, gross</t>
  </si>
  <si>
    <t>Less - accumulated depreciation and amortization</t>
  </si>
  <si>
    <t>Net carrying amount</t>
  </si>
  <si>
    <t>Computer Equipment [Member]</t>
  </si>
  <si>
    <t>Office Furniture And Equipment [Member]</t>
  </si>
  <si>
    <t>Leasehold Improvements [Member]</t>
  </si>
  <si>
    <t>Liability for Employees Right Upon Retirement (Details Narrative) - USD ($) $ in Thousands</t>
  </si>
  <si>
    <t>Percentage of monthly salaries</t>
  </si>
  <si>
    <t>8.33%</t>
  </si>
  <si>
    <t>Severance expenses</t>
  </si>
  <si>
    <t>Defined contribution plan expense</t>
  </si>
  <si>
    <t>Defined contribution plan expense estimated</t>
  </si>
  <si>
    <t>Loan (Details Narrative) - USD ($) $ / shares in Units, $ in Thousands</t>
  </si>
  <si>
    <t>Oct. 23, 2016</t>
  </si>
  <si>
    <t>Jun. 13, 2016</t>
  </si>
  <si>
    <t>Mar. 21, 2016</t>
  </si>
  <si>
    <t>Mar. 09, 2015</t>
  </si>
  <si>
    <t>Debt instrument interest rate</t>
  </si>
  <si>
    <t>10.00%</t>
  </si>
  <si>
    <t>Future principal payment obligation of debt</t>
  </si>
  <si>
    <t>Minimum amount of fundraising in order to defer principal payments of loan</t>
  </si>
  <si>
    <t>Minimum amount of fundraising in order to calculate number of warrants</t>
  </si>
  <si>
    <t>Number of warrants to purchase of common shares</t>
  </si>
  <si>
    <t>Warrants to exercise price</t>
  </si>
  <si>
    <t>Lender [Member]</t>
  </si>
  <si>
    <t>Number of warrants to purchase of common shares, value</t>
  </si>
  <si>
    <t>Lender [Member] | July 2016 Offering [Member]</t>
  </si>
  <si>
    <t>Warrants term</t>
  </si>
  <si>
    <t>5 years</t>
  </si>
  <si>
    <t>Minimum [Member]</t>
  </si>
  <si>
    <t>Increase decrease in term cost</t>
  </si>
  <si>
    <t>Maximum [Member]</t>
  </si>
  <si>
    <t>Loan and Security Agreement [Member]</t>
  </si>
  <si>
    <t>Original aggregate principal amount</t>
  </si>
  <si>
    <t>Description of interest rate</t>
  </si>
  <si>
    <t>The annual interest rate on the Loan is prime plus 4%</t>
  </si>
  <si>
    <t>Debt instrument maturity date</t>
  </si>
  <si>
    <t>Feb. 1,
		2017</t>
  </si>
  <si>
    <t>Description of repayment terms</t>
  </si>
  <si>
    <t>The Company is permitted to prepay all or a portion of the Loan. However, any prepayments of the Loan will be subject to a penalty of (i) 2%, if the prepayment occurs within 12 months of the Loan being requested by the Company and InspireMD Ltd. (the Advance Date), (ii) 1%, if the prepayment occurs between 12 and 24 months after the Advance Date, and (iii) 0.5%, if the prepayment occurs more than 24 months after the Advance Date.</t>
  </si>
  <si>
    <t>Unused borrowing capacity fee</t>
  </si>
  <si>
    <t>Loan and Security Agreement [Member] | Minimum [Member]</t>
  </si>
  <si>
    <t>10.50%</t>
  </si>
  <si>
    <t>Related Parties Transactions (Details Narrative) - USD ($)</t>
  </si>
  <si>
    <t>Aug. 01, 2016</t>
  </si>
  <si>
    <t>Jun. 06, 2016</t>
  </si>
  <si>
    <t>Jun. 02, 2016</t>
  </si>
  <si>
    <t>Apr. 30, 2016</t>
  </si>
  <si>
    <t>Jan. 26, 2016</t>
  </si>
  <si>
    <t>Jan. 21, 2016</t>
  </si>
  <si>
    <t>Jul. 25, 2016</t>
  </si>
  <si>
    <t>Proceeds from equity offering</t>
  </si>
  <si>
    <t>Fair value of stock option</t>
  </si>
  <si>
    <t>Option term</t>
  </si>
  <si>
    <t>10 years</t>
  </si>
  <si>
    <t>Value of options cancelled for unrecognized compensation cost</t>
  </si>
  <si>
    <t>Vesting period</t>
  </si>
  <si>
    <t>Market Cap Related Conditions [Member]</t>
  </si>
  <si>
    <t>Fair value assumptions, dividend yield</t>
  </si>
  <si>
    <t>0.00%</t>
  </si>
  <si>
    <t>Fair value assumptions, expected term</t>
  </si>
  <si>
    <t>Fair value assumptions, expected volatility</t>
  </si>
  <si>
    <t>85.73%</t>
  </si>
  <si>
    <t>Fair value assumptions, risk free interest rate</t>
  </si>
  <si>
    <t>1.81%</t>
  </si>
  <si>
    <t>Performance Conditions [Member]</t>
  </si>
  <si>
    <t>5 years 6 months</t>
  </si>
  <si>
    <t>85.81%</t>
  </si>
  <si>
    <t>1.25%</t>
  </si>
  <si>
    <t>Chief Executive Officer [Member]</t>
  </si>
  <si>
    <t>Extended term</t>
  </si>
  <si>
    <t>May 31,
		2017</t>
  </si>
  <si>
    <t>Chief Executive Officer [Member] | Maximum [Member]</t>
  </si>
  <si>
    <t>Percentage of base salary</t>
  </si>
  <si>
    <t>New Director [Member]</t>
  </si>
  <si>
    <t>Number of option granted</t>
  </si>
  <si>
    <t>New Director And Vice Chairman [Member]</t>
  </si>
  <si>
    <t>Director [Member]</t>
  </si>
  <si>
    <t>Share based compensation, shares</t>
  </si>
  <si>
    <t>Director [Member] | Tranche One [Member]</t>
  </si>
  <si>
    <t>Director [Member] | Tranche Two [Member]</t>
  </si>
  <si>
    <t>Director [Member] | Maximum [Member]</t>
  </si>
  <si>
    <t>Exercise price for option granted, per share</t>
  </si>
  <si>
    <t>Director [Member] | Minimum [Member]</t>
  </si>
  <si>
    <t>100.00%</t>
  </si>
  <si>
    <t>lump-sum retention bonus amount</t>
  </si>
  <si>
    <t>Restricted common stock shares percentage</t>
  </si>
  <si>
    <t>2.00%</t>
  </si>
  <si>
    <t>Number of restricted shares</t>
  </si>
  <si>
    <t>87.29%</t>
  </si>
  <si>
    <t>1.22%</t>
  </si>
  <si>
    <t>Fair value of restricted shares common stock</t>
  </si>
  <si>
    <t>Former Chief Executive Officer [Member]</t>
  </si>
  <si>
    <t>Monthly salaries and related expenses</t>
  </si>
  <si>
    <t>Percentage of base salary paid in lump-sum payment</t>
  </si>
  <si>
    <t>50.00%</t>
  </si>
  <si>
    <t>Investor [Member]</t>
  </si>
  <si>
    <t>Optionholders [Member]</t>
  </si>
  <si>
    <t>Number of option cancelled</t>
  </si>
  <si>
    <t>Fourth Amendment Employment Agreement [Member] | Chief Executive Officer [Member]</t>
  </si>
  <si>
    <t>Employment Agreement [Member] | Chief Executive Officer [Member]</t>
  </si>
  <si>
    <t>Exercise price</t>
  </si>
  <si>
    <t>Related Parties Transactions - Schedule of Balances with Related Parties (Details) - USD ($) $ in Thousands</t>
  </si>
  <si>
    <t>Other accounts payable</t>
  </si>
  <si>
    <t>Related Parties Transactions - Schedules of Transactions with Related Parties (Details) - USD ($) $ in Thousands</t>
  </si>
  <si>
    <t>Compensation expenses (including share based compensation)</t>
  </si>
  <si>
    <t>Commitments and Contingent Liabilities (Details Narrative)</t>
  </si>
  <si>
    <t>Apr. 26, 2016USD ($)</t>
  </si>
  <si>
    <t>Jul. 31, 2016USD ($)</t>
  </si>
  <si>
    <t>Mar. 31, 2016USD ($)</t>
  </si>
  <si>
    <t>Dec. 31, 2016USD ($)</t>
  </si>
  <si>
    <t>Dec. 31, 2015USD ($)</t>
  </si>
  <si>
    <t>Dec. 31, 2016EUR (€)</t>
  </si>
  <si>
    <t>Dec. 31, 2012USD ($)</t>
  </si>
  <si>
    <t>Rent expenses</t>
  </si>
  <si>
    <t>Restructuring and impairment rent expenses</t>
  </si>
  <si>
    <t>Future minimum lease obligations</t>
  </si>
  <si>
    <t>InspireMD GmbH [Member] | Former Service Provider [Member]</t>
  </si>
  <si>
    <t>Maximum amount of claim</t>
  </si>
  <si>
    <t>Percentage of social benefits &amp; legal expenses of awards</t>
  </si>
  <si>
    <t>25.00%</t>
  </si>
  <si>
    <t>Settlement amount</t>
  </si>
  <si>
    <t>Litigation settlement expense</t>
  </si>
  <si>
    <t>InspireMD GmbH [Member] | Former Service Provider [Member] | Euro [Member]</t>
  </si>
  <si>
    <t>Maximum amount of claim | €</t>
  </si>
  <si>
    <t>InspireMD GmbH [Member] | Former Service Provider [Member] | Argentina Pesos Interest Rate [Member]</t>
  </si>
  <si>
    <t>Percentage of interest rate</t>
  </si>
  <si>
    <t>18.50%</t>
  </si>
  <si>
    <t>InspireMD GmbH [Member] | Former Service Provider [Member] | USA Dollar Interest Rate [Member]</t>
  </si>
  <si>
    <t>6.00%</t>
  </si>
  <si>
    <t>Received cash on seeking damage</t>
  </si>
  <si>
    <t>Law suit seeking damages</t>
  </si>
  <si>
    <t>Motor Vehicles [Member]</t>
  </si>
  <si>
    <t>US [Member]</t>
  </si>
  <si>
    <t>Lease expiration</t>
  </si>
  <si>
    <t>Oct. 31,
		2017</t>
  </si>
  <si>
    <t>IL [Member]</t>
  </si>
  <si>
    <t>Dec. 31,
		2020</t>
  </si>
  <si>
    <t>Lease expiration date description</t>
  </si>
  <si>
    <t>The Subsidiary has a lease agreement for a facility in Israel, which expires on December 31, 2018  with an option to extend the agreement for two additional years until December 31, 2020 under the terms stipulated in the agreement.</t>
  </si>
  <si>
    <t>Commitments and Contingent Liabilities - Schedule of Future Minimum Lease Obligations (Details) $ in Thousands</t>
  </si>
  <si>
    <t>Equity (Details Narrative) - USD ($)</t>
  </si>
  <si>
    <t>Jul. 07, 2016</t>
  </si>
  <si>
    <t>Oct. 07, 2016</t>
  </si>
  <si>
    <t>Sep. 28, 2016</t>
  </si>
  <si>
    <t>May 25, 2016</t>
  </si>
  <si>
    <t>May 24, 2016</t>
  </si>
  <si>
    <t>Sep. 30, 2015</t>
  </si>
  <si>
    <t>Sep. 09, 2015</t>
  </si>
  <si>
    <t>Dec. 16, 2013</t>
  </si>
  <si>
    <t>Mar. 28, 2011</t>
  </si>
  <si>
    <t>Preferred stock, shares authorized</t>
  </si>
  <si>
    <t>Number of common stock shares sold</t>
  </si>
  <si>
    <t>Warrant terms</t>
  </si>
  <si>
    <t>Warrant exercise price</t>
  </si>
  <si>
    <t>Proceeds from sale of securities</t>
  </si>
  <si>
    <t>Number of warrants to purchase common shares</t>
  </si>
  <si>
    <t>Gross proceeds from offering, cost</t>
  </si>
  <si>
    <t>Stock option vested number of grant, shares</t>
  </si>
  <si>
    <t>Number of common stock awards reserved for future issuance</t>
  </si>
  <si>
    <t>Stock option granted</t>
  </si>
  <si>
    <t>Stock option vesting period</t>
  </si>
  <si>
    <t>Weighted average of the remaining contractual life</t>
  </si>
  <si>
    <t>8 years 8 months 12 days</t>
  </si>
  <si>
    <t>Aggregate intrinsic value of the total exercisable warrants and options</t>
  </si>
  <si>
    <t>Weighted average fair value of warrants and options granted</t>
  </si>
  <si>
    <t>Unrecognized compensation cost weighted-average period</t>
  </si>
  <si>
    <t>9 months 29 days</t>
  </si>
  <si>
    <t>Unvested stock-based compensation</t>
  </si>
  <si>
    <t>Three Year Vesting Period [Member]</t>
  </si>
  <si>
    <t>Stock option vested number of shares</t>
  </si>
  <si>
    <t>Two Year Vesting Period [Member]</t>
  </si>
  <si>
    <t>One Year Vesting Period [Member]</t>
  </si>
  <si>
    <t>Board of Directors and Stockholders [Member] | 2013 Plan [Member]</t>
  </si>
  <si>
    <t>Exercise price range lower limit</t>
  </si>
  <si>
    <t>Exercise price range upper limit</t>
  </si>
  <si>
    <t>Employees and Directors [Member]</t>
  </si>
  <si>
    <t>Capital Units [Member]</t>
  </si>
  <si>
    <t>Warrant [Member]</t>
  </si>
  <si>
    <t>Restricted Stock [Member]</t>
  </si>
  <si>
    <t>Restricted Stock [Member] | Three Year Vesting Period [Member]</t>
  </si>
  <si>
    <t>Restricted Stock [Member] | One Year Vesting Period [Member]</t>
  </si>
  <si>
    <t>Restricted Stock [Member] | 6 Month Lock Up Period [Member]</t>
  </si>
  <si>
    <t>Restricted Stock [Member] | 6 Month Vesting Period [Member]</t>
  </si>
  <si>
    <t>Restricted Stock [Member] | Chief Executive Officer [Member]</t>
  </si>
  <si>
    <t>Restricted Stock [Member] | Employees and Directors [Member]</t>
  </si>
  <si>
    <t>Conversion stock shares converted</t>
  </si>
  <si>
    <t>Convertible preferred stock shares issued</t>
  </si>
  <si>
    <t>Underwritten Public Offering And Private Placement [Member]</t>
  </si>
  <si>
    <t>Number of common shares sold</t>
  </si>
  <si>
    <t>Share price</t>
  </si>
  <si>
    <t>Underwritten Public Offering And Private Placement [Member] | Warrant [Member]</t>
  </si>
  <si>
    <t>July 2016 Offering [Member]</t>
  </si>
  <si>
    <t>July 2016 Offering [Member] | Series B Convertible Preferred Stock [Member]</t>
  </si>
  <si>
    <t>Convertible preferred stock conversion price per share</t>
  </si>
  <si>
    <t>Cumulative dividend, percentage</t>
  </si>
  <si>
    <t>15.00%</t>
  </si>
  <si>
    <t>Secretary of State of Delaware A Certificate of Amendment [Member]</t>
  </si>
  <si>
    <t>Secretary of State of Delaware A Certificate of Amendment [Member] | Minimum [Member]</t>
  </si>
  <si>
    <t>Secretary of State of Delaware A Certificate of Amendment [Member] | Minimum [Member] | Restricted Stock [Member]</t>
  </si>
  <si>
    <t>Secretary of State of Delaware A Certificate of Amendment [Member] | Maximum [Member]</t>
  </si>
  <si>
    <t>Secretary of State of Delaware A Certificate of Amendment [Member] | Maximum [Member] | Restricted Stock [Member]</t>
  </si>
  <si>
    <t>Equity - Schedule of Warrants and Share Options (Details) - Warrant [Member] - $ / shares</t>
  </si>
  <si>
    <t>Employee [Member]</t>
  </si>
  <si>
    <t>Number of Options Outstanding - Beginning of Period</t>
  </si>
  <si>
    <t>Number of Options Granted</t>
  </si>
  <si>
    <t>Number of Options Forfeited</t>
  </si>
  <si>
    <t>Number of Options Exercised</t>
  </si>
  <si>
    <t>Number of Options Outstanding - End of Period</t>
  </si>
  <si>
    <t>Number of Options Exercisable at the End of the Period</t>
  </si>
  <si>
    <t>Weighted Average Exercise Price Outstanding - Beginning of Period</t>
  </si>
  <si>
    <t>Weighted Average Exercise Price Granted</t>
  </si>
  <si>
    <t>Weighted Average Exercise Price Forfeited</t>
  </si>
  <si>
    <t>Weighted Average Exercise Price Exercised</t>
  </si>
  <si>
    <t>Weighted Average Exercise Price Outstanding - End of Period</t>
  </si>
  <si>
    <t>Weighted Average Exercise Price Exercisable at the End of the Period</t>
  </si>
  <si>
    <t>Non Employee [Member]</t>
  </si>
  <si>
    <t>Equity - Schedule of Information About Restricted Shares to Employees (Details) - Employee [Member] - Restricted Stock [Member] - shares</t>
  </si>
  <si>
    <t>Number of Shares Outstanding</t>
  </si>
  <si>
    <t>Number of shares Granted</t>
  </si>
  <si>
    <t>Number of shares Forfeited</t>
  </si>
  <si>
    <t>Number of shares Vested</t>
  </si>
  <si>
    <t>Equity - Schedule of Warrants and Options Outstanding and Exercisable (Details)</t>
  </si>
  <si>
    <t>Dec. 31, 2016$ / sharesshares</t>
  </si>
  <si>
    <t>Weighted average contractual term</t>
  </si>
  <si>
    <t>7 years 4 months 21 days</t>
  </si>
  <si>
    <t>Exercise Price One [Member]</t>
  </si>
  <si>
    <t>Exercise price lower limit | $ / shares</t>
  </si>
  <si>
    <t>Exercise price upper limit | $ / shares</t>
  </si>
  <si>
    <t>Exercise Price One [Member] | Warrant [Member]</t>
  </si>
  <si>
    <t>9 years 9 months 4 days</t>
  </si>
  <si>
    <t>Exercise Price Two [Member]</t>
  </si>
  <si>
    <t>Exercise Price Two [Member] | Warrant [Member]</t>
  </si>
  <si>
    <t>4 years 8 months 5 days</t>
  </si>
  <si>
    <t>Exercise Price Three [Member]</t>
  </si>
  <si>
    <t>Exercise Price Three [Member] | Warrant [Member]</t>
  </si>
  <si>
    <t>9 years 6 months 4 days</t>
  </si>
  <si>
    <t>Exercise Price Four [Member]</t>
  </si>
  <si>
    <t>Exercise Price Four [Member] | Warrant [Member]</t>
  </si>
  <si>
    <t>7 years 5 months 5 days</t>
  </si>
  <si>
    <t>Exercise Price Five [Member]</t>
  </si>
  <si>
    <t>Exercise Price Five [Member] | Warrant [Member]</t>
  </si>
  <si>
    <t>3 years 10 months 21 days</t>
  </si>
  <si>
    <t>Equity - Schedule of Assumptions Used in Fair Value of Options Granted to Employees (Details)</t>
  </si>
  <si>
    <t>Dividend yield</t>
  </si>
  <si>
    <t>Expected life</t>
  </si>
  <si>
    <t>Risk-free interest rates</t>
  </si>
  <si>
    <t>1.01%</t>
  </si>
  <si>
    <t>1.41%</t>
  </si>
  <si>
    <t>Volatility</t>
  </si>
  <si>
    <t>85.80%</t>
  </si>
  <si>
    <t>62.68%</t>
  </si>
  <si>
    <t>6 years 6 months</t>
  </si>
  <si>
    <t>2.06%</t>
  </si>
  <si>
    <t>1.71%</t>
  </si>
  <si>
    <t>91.03%</t>
  </si>
  <si>
    <t>71.12%</t>
  </si>
  <si>
    <t>Equity - Schedule of Allocation of Total Share-based Compensation Expense (Details) - USD ($) $ in Thousands</t>
  </si>
  <si>
    <t>Total share-based compensation expense</t>
  </si>
  <si>
    <t>Cost of Revenues [Member]</t>
  </si>
  <si>
    <t>Research And Development [Member]</t>
  </si>
  <si>
    <t>Selling And Marketing [Member]</t>
  </si>
  <si>
    <t>General And Administrative Expense [Member]</t>
  </si>
  <si>
    <t>Restructuring And Impairment [Member]</t>
  </si>
  <si>
    <t>Taxes on Income (Details Narrative) $ in Thousands</t>
  </si>
  <si>
    <t>Corporate tax rate</t>
  </si>
  <si>
    <t>34.00%</t>
  </si>
  <si>
    <t>Tax rate on income of beneficiary enterprises</t>
  </si>
  <si>
    <t>Net carry forward tax loss</t>
  </si>
  <si>
    <t>Operating loss carryforward expiration date</t>
  </si>
  <si>
    <t>Dec. 31,
		2031</t>
  </si>
  <si>
    <t>2017 [Member]</t>
  </si>
  <si>
    <t>24.00%</t>
  </si>
  <si>
    <t>2018 [Member]</t>
  </si>
  <si>
    <t>23.00%</t>
  </si>
  <si>
    <t>Israel Tax Authority [Member]</t>
  </si>
  <si>
    <t>Israel Tax Authority [Member] | Minimum [Member]</t>
  </si>
  <si>
    <t>Revised tax rate on income of preferred enterprises</t>
  </si>
  <si>
    <t>Israel Tax Authority [Member] | Minimum [Member] | Economic Efficiency Law [Member]</t>
  </si>
  <si>
    <t>Israel Tax Authority [Member] | Maximum [Member]</t>
  </si>
  <si>
    <t>26.50%</t>
  </si>
  <si>
    <t>Israel Tax Authority [Member] | Maximum [Member] | Economic Efficiency Law [Member]</t>
  </si>
  <si>
    <t>Germany [Member] | Corporate Tax [Member]</t>
  </si>
  <si>
    <t>15.825%</t>
  </si>
  <si>
    <t>Corporate trade tax rate</t>
  </si>
  <si>
    <t>17.15%</t>
  </si>
  <si>
    <t>UK [Member]</t>
  </si>
  <si>
    <t>20.00%</t>
  </si>
  <si>
    <t>Taxes on Income - Schedule of Components of Loss Before Income Taxes (Details) - USD ($) $ in Thousands</t>
  </si>
  <si>
    <t>Loss before taxes on income</t>
  </si>
  <si>
    <t>InspireMD [Member]</t>
  </si>
  <si>
    <t>Subsidiaries [Member]</t>
  </si>
  <si>
    <t>Taxes on Income - Schedule of Changes in the Valuation Allowance (Details) - USD ($) $ in Thousands</t>
  </si>
  <si>
    <t>Balance at the beginning of the year</t>
  </si>
  <si>
    <t>Changes during the year</t>
  </si>
  <si>
    <t>Balance at the end of the year</t>
  </si>
  <si>
    <t>Taxes on Income - Schedule of Open Tax Years by Major Jurisdiction (Details)</t>
  </si>
  <si>
    <t>U.S. [Member] | Earliest Tax Year [Member]</t>
  </si>
  <si>
    <t>Open Tax Year</t>
  </si>
  <si>
    <t>U.S. [Member] | Latest Tax Year [Member]</t>
  </si>
  <si>
    <t>Israel [Member] | Earliest Tax Year [Member]</t>
  </si>
  <si>
    <t>Israel [Member] | Latest Tax Year [Member]</t>
  </si>
  <si>
    <t>Germany [Member] | Earliest Tax Year [Member]</t>
  </si>
  <si>
    <t>Germany [Member] | Latest Tax Year [Member]</t>
  </si>
  <si>
    <t>United Kingdom [Member] | Earliest Tax Year [Member]</t>
  </si>
  <si>
    <t>United Kingdom [Member] | Latest Tax Year [Member]</t>
  </si>
  <si>
    <t>Taxes on Income - Schedule of Deferred Income Tax (Details) - USD ($) $ in Thousands</t>
  </si>
  <si>
    <t>Dec. 31, 2014</t>
  </si>
  <si>
    <t>Allowance for doubtful accounts</t>
  </si>
  <si>
    <t>Provision for vacation and recreation pay</t>
  </si>
  <si>
    <t>Deferred tax assets current</t>
  </si>
  <si>
    <t>R&amp;D expenses</t>
  </si>
  <si>
    <t>Share-based compensation</t>
  </si>
  <si>
    <t>Carry forward tax losses</t>
  </si>
  <si>
    <t>Accrued severance pay, net</t>
  </si>
  <si>
    <t>Deferred tax assets noncurrent</t>
  </si>
  <si>
    <t>Less-valuation allowance</t>
  </si>
  <si>
    <t>Deferred tax assets</t>
  </si>
  <si>
    <t>Supplementary Financial Statement Information (Details Narrative) - USD ($) $ in Thousands</t>
  </si>
  <si>
    <t>Slow moving inventory expense</t>
  </si>
  <si>
    <t>Supplementary Financial Statement Information - Schedule of Allowance for Doubtful Accounts (Details) - USD ($) $ in Thousands</t>
  </si>
  <si>
    <t>Balance at beginning of period</t>
  </si>
  <si>
    <t>Additions during the period</t>
  </si>
  <si>
    <t>Deductions during the period</t>
  </si>
  <si>
    <t>Exchange rate differences</t>
  </si>
  <si>
    <t>Balance at end of period</t>
  </si>
  <si>
    <t>Supplementary Financial Statement Information - Schedule of Inventories (Details) - USD ($) $ in Thousands</t>
  </si>
  <si>
    <t>Finished goods</t>
  </si>
  <si>
    <t>Work in process</t>
  </si>
  <si>
    <t>Raw materials and supplies</t>
  </si>
  <si>
    <t>Total inventories</t>
  </si>
  <si>
    <t>Supplementary Financial Statement Information - Schedule of Accounts Payable and Accruals-other (Details) - USD ($) $ in Thousands</t>
  </si>
  <si>
    <t>Employees and employee institutions</t>
  </si>
  <si>
    <t>Accrued vacation and recreation pay</t>
  </si>
  <si>
    <t>Accrued clinical trials expenses</t>
  </si>
  <si>
    <t>Provision for sales commissions</t>
  </si>
  <si>
    <t>Accrued expenses</t>
  </si>
  <si>
    <t>Total accounts payable and accruals-other</t>
  </si>
  <si>
    <t>Entity Wide Disclosures - Schedule of Revenues are Attributed to Geographic Areas (Details) - USD ($) $ in Thousands</t>
  </si>
  <si>
    <t>Revenues</t>
  </si>
  <si>
    <t>Germany [Member]</t>
  </si>
  <si>
    <t>Italy [Member]</t>
  </si>
  <si>
    <t>Belarus [Member]</t>
  </si>
  <si>
    <t>Brazil [Member]</t>
  </si>
  <si>
    <t>Other [Member]</t>
  </si>
  <si>
    <t>Entity Wide Disclosures - Schedule of Revenues are Attributed to Geographic Areas by Product (Details) - USD ($) $ in Thousands</t>
  </si>
  <si>
    <t>Segment Reporting Information [Line Items]</t>
  </si>
  <si>
    <t>Revenue</t>
  </si>
  <si>
    <t>CGuard [Member]</t>
  </si>
  <si>
    <t>MGuard [Member]</t>
  </si>
  <si>
    <t>Includes revenue from sales of both MGuard Prime and MGuard.</t>
  </si>
  <si>
    <t>Entity Wide Disclosures - Schedule of Revenues are Attributed to Geographic Areas Principal Customers(Details) - Sales [Member]</t>
  </si>
  <si>
    <t>Customer A [Member]</t>
  </si>
  <si>
    <t>Percentage of revenues per major customer</t>
  </si>
  <si>
    <t>28.00%</t>
  </si>
  <si>
    <t>9.00%</t>
  </si>
  <si>
    <t>Customer B [Member]</t>
  </si>
  <si>
    <t>13.00%</t>
  </si>
  <si>
    <t>7.00%</t>
  </si>
  <si>
    <t>Customer C [Member]</t>
  </si>
  <si>
    <t>Customer D [Member]</t>
  </si>
  <si>
    <t>5.00%</t>
  </si>
  <si>
    <t>11.00%</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_(&quot;€ &quot;#,##0_);_(&quot;€ &quot;(#,##0)" numFmtId="168"/>
    <numFmt formatCode="#,##0.0_);(#,##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360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2901719</v>
      </c>
    </row>
    <row r="16" spans="1:4">
      <c r="A16" s="4" t="s">
        <v>27</v>
      </c>
      <c r="C16" s="5" t="n">
        <v>1472606</v>
      </c>
    </row>
    <row r="17" spans="1:4">
      <c r="A17" s="4" t="s">
        <v>28</v>
      </c>
      <c r="B17" s="4" t="s">
        <v>12</v>
      </c>
    </row>
    <row r="18" spans="1:4">
      <c r="A18" s="4" t="s">
        <v>29</v>
      </c>
      <c r="B18" s="4" t="s">
        <v>30</v>
      </c>
    </row>
    <row r="19" spans="1:4">
      <c r="A19" s="4" t="s">
        <v>31</v>
      </c>
      <c r="B19"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7516</v>
      </c>
      <c r="C3" s="6" t="n">
        <v>3257</v>
      </c>
    </row>
    <row r="4" spans="1:3">
      <c r="A4" s="3" t="s">
        <v>36</v>
      </c>
    </row>
    <row r="5" spans="1:3">
      <c r="A5" s="4" t="s">
        <v>37</v>
      </c>
      <c r="B5" s="5" t="n">
        <v>356</v>
      </c>
      <c r="C5" s="5" t="n">
        <v>405</v>
      </c>
    </row>
    <row r="6" spans="1:3">
      <c r="A6" s="4" t="s">
        <v>38</v>
      </c>
      <c r="B6" s="5" t="n">
        <v>157</v>
      </c>
      <c r="C6" s="5" t="n">
        <v>142</v>
      </c>
    </row>
    <row r="7" spans="1:3">
      <c r="A7" s="4" t="s">
        <v>39</v>
      </c>
      <c r="B7" s="5" t="n">
        <v>65</v>
      </c>
      <c r="C7" s="5" t="n">
        <v>75</v>
      </c>
    </row>
    <row r="8" spans="1:3">
      <c r="A8" s="4" t="s">
        <v>40</v>
      </c>
      <c r="B8" s="5" t="n">
        <v>500</v>
      </c>
      <c r="C8" s="5" t="n">
        <v>753</v>
      </c>
    </row>
    <row r="9" spans="1:3">
      <c r="A9" s="4" t="s">
        <v>41</v>
      </c>
      <c r="B9" s="5" t="n">
        <v>8594</v>
      </c>
      <c r="C9" s="5" t="n">
        <v>4632</v>
      </c>
    </row>
    <row r="10" spans="1:3">
      <c r="A10" s="3" t="s">
        <v>42</v>
      </c>
    </row>
    <row r="11" spans="1:3">
      <c r="A11" s="4" t="s">
        <v>43</v>
      </c>
      <c r="B11" s="5" t="n">
        <v>379</v>
      </c>
      <c r="C11" s="5" t="n">
        <v>472</v>
      </c>
    </row>
    <row r="12" spans="1:3">
      <c r="A12" s="4" t="s">
        <v>44</v>
      </c>
      <c r="B12" s="5" t="n">
        <v>399</v>
      </c>
      <c r="C12" s="5" t="n">
        <v>502</v>
      </c>
    </row>
    <row r="13" spans="1:3">
      <c r="A13" s="4" t="s">
        <v>45</v>
      </c>
      <c r="B13" s="5" t="n">
        <v>38</v>
      </c>
      <c r="C13" s="5" t="n">
        <v>87</v>
      </c>
    </row>
    <row r="14" spans="1:3">
      <c r="A14" s="4" t="s">
        <v>46</v>
      </c>
      <c r="B14" s="5" t="n">
        <v>816</v>
      </c>
      <c r="C14" s="5" t="n">
        <v>1061</v>
      </c>
    </row>
    <row r="15" spans="1:3">
      <c r="A15" s="4" t="s">
        <v>47</v>
      </c>
      <c r="B15" s="5" t="n">
        <v>9410</v>
      </c>
      <c r="C15" s="5" t="n">
        <v>5693</v>
      </c>
    </row>
    <row r="16" spans="1:3">
      <c r="A16" s="3" t="s">
        <v>48</v>
      </c>
    </row>
    <row r="17" spans="1:3">
      <c r="A17" s="4" t="s">
        <v>49</v>
      </c>
      <c r="B17" s="5" t="n">
        <v>2680</v>
      </c>
      <c r="C17" s="5" t="n">
        <v>4149</v>
      </c>
    </row>
    <row r="18" spans="1:3">
      <c r="A18" s="3" t="s">
        <v>50</v>
      </c>
    </row>
    <row r="19" spans="1:3">
      <c r="A19" s="4" t="s">
        <v>51</v>
      </c>
      <c r="B19" s="5" t="n">
        <v>618</v>
      </c>
      <c r="C19" s="5" t="n">
        <v>512</v>
      </c>
    </row>
    <row r="20" spans="1:3">
      <c r="A20" s="4" t="s">
        <v>38</v>
      </c>
      <c r="B20" s="5" t="n">
        <v>1447</v>
      </c>
      <c r="C20" s="5" t="n">
        <v>2006</v>
      </c>
    </row>
    <row r="21" spans="1:3">
      <c r="A21" s="4" t="s">
        <v>52</v>
      </c>
      <c r="B21" s="5" t="n">
        <v>33</v>
      </c>
      <c r="C21" s="5" t="n">
        <v>167</v>
      </c>
    </row>
    <row r="22" spans="1:3">
      <c r="A22" s="4" t="s">
        <v>53</v>
      </c>
      <c r="B22" s="5" t="n">
        <v>4778</v>
      </c>
      <c r="C22" s="5" t="n">
        <v>6834</v>
      </c>
    </row>
    <row r="23" spans="1:3">
      <c r="A23" s="3" t="s">
        <v>54</v>
      </c>
    </row>
    <row r="24" spans="1:3">
      <c r="A24" s="4" t="s">
        <v>55</v>
      </c>
      <c r="B24" s="5" t="n">
        <v>587</v>
      </c>
      <c r="C24" s="5" t="n">
        <v>706</v>
      </c>
    </row>
    <row r="25" spans="1:3">
      <c r="A25" s="4" t="s">
        <v>56</v>
      </c>
      <c r="B25" s="4" t="s">
        <v>57</v>
      </c>
      <c r="C25" s="5" t="n">
        <v>1099</v>
      </c>
    </row>
    <row r="26" spans="1:3">
      <c r="A26" s="4" t="s">
        <v>58</v>
      </c>
      <c r="B26" s="5" t="n">
        <v>587</v>
      </c>
      <c r="C26" s="5" t="n">
        <v>1805</v>
      </c>
    </row>
    <row r="27" spans="1:3">
      <c r="A27" s="4" t="s">
        <v>59</v>
      </c>
      <c r="B27" s="4" t="s">
        <v>57</v>
      </c>
      <c r="C27" s="4" t="s">
        <v>57</v>
      </c>
    </row>
    <row r="28" spans="1:3">
      <c r="A28" s="4" t="s">
        <v>60</v>
      </c>
      <c r="B28" s="5" t="n">
        <v>5365</v>
      </c>
      <c r="C28" s="5" t="n">
        <v>8639</v>
      </c>
    </row>
    <row r="29" spans="1:3">
      <c r="A29" s="3" t="s">
        <v>61</v>
      </c>
    </row>
    <row r="30" spans="1:3">
      <c r="A30" s="4" t="s">
        <v>62</v>
      </c>
      <c r="B30" s="4" t="s">
        <v>57</v>
      </c>
      <c r="C30" s="4" t="s">
        <v>57</v>
      </c>
    </row>
    <row r="31" spans="1:3">
      <c r="A31" s="4" t="s">
        <v>63</v>
      </c>
      <c r="B31" s="4" t="s">
        <v>57</v>
      </c>
      <c r="C31" s="4" t="s">
        <v>57</v>
      </c>
    </row>
    <row r="32" spans="1:3">
      <c r="A32" s="4" t="s">
        <v>64</v>
      </c>
      <c r="B32" s="5" t="n">
        <v>135959</v>
      </c>
      <c r="C32" s="5" t="n">
        <v>120050</v>
      </c>
    </row>
    <row r="33" spans="1:3">
      <c r="A33" s="4" t="s">
        <v>65</v>
      </c>
      <c r="B33" s="5" t="n">
        <v>-131914</v>
      </c>
      <c r="C33" s="5" t="n">
        <v>-122996</v>
      </c>
    </row>
    <row r="34" spans="1:3">
      <c r="A34" s="4" t="s">
        <v>66</v>
      </c>
      <c r="B34" s="5" t="n">
        <v>4045</v>
      </c>
      <c r="C34" s="5" t="n">
        <v>-2946</v>
      </c>
    </row>
    <row r="35" spans="1:3">
      <c r="A35" s="4" t="s">
        <v>67</v>
      </c>
      <c r="B35" s="6" t="n">
        <v>9410</v>
      </c>
      <c r="C35" s="6" t="n">
        <v>56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2</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5"/>
    <col customWidth="1" max="2" min="2" width="80"/>
  </cols>
  <sheetData>
    <row r="1" spans="1:2">
      <c r="A1" s="1" t="s">
        <v>210</v>
      </c>
      <c r="B1" s="2" t="s">
        <v>1</v>
      </c>
    </row>
    <row r="2" spans="1:2">
      <c r="B2" s="2" t="s">
        <v>2</v>
      </c>
    </row>
    <row r="3" spans="1:2">
      <c r="A3" s="3" t="s">
        <v>175</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40</v>
      </c>
      <c r="B9" s="4" t="s">
        <v>221</v>
      </c>
    </row>
    <row r="10" spans="1:2">
      <c r="A10" s="4" t="s">
        <v>183</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180</v>
      </c>
      <c r="B20" s="4" t="s">
        <v>241</v>
      </c>
    </row>
    <row r="21" spans="1:2">
      <c r="A21" s="4" t="s">
        <v>242</v>
      </c>
      <c r="B21"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178</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184</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194</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197</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58</v>
      </c>
      <c r="B1" s="2" t="s">
        <v>1</v>
      </c>
    </row>
    <row r="2" spans="1:2">
      <c r="B2" s="2" t="s">
        <v>2</v>
      </c>
    </row>
    <row r="3" spans="1:2">
      <c r="A3" s="3" t="s">
        <v>200</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69</v>
      </c>
      <c r="B1" s="2" t="s">
        <v>1</v>
      </c>
    </row>
    <row r="2" spans="1:2">
      <c r="B2" s="2" t="s">
        <v>2</v>
      </c>
    </row>
    <row r="3" spans="1:2">
      <c r="A3" s="3" t="s">
        <v>203</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72</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3</v>
      </c>
    </row>
    <row r="2" spans="1:3">
      <c r="A2" s="3" t="s">
        <v>69</v>
      </c>
    </row>
    <row r="3" spans="1:3">
      <c r="A3" s="4" t="s">
        <v>70</v>
      </c>
      <c r="B3" s="7" t="n">
        <v>0.0001</v>
      </c>
      <c r="C3" s="7" t="n">
        <v>0.0001</v>
      </c>
    </row>
    <row r="4" spans="1:3">
      <c r="A4" s="4" t="s">
        <v>71</v>
      </c>
      <c r="B4" s="5" t="n">
        <v>150000000</v>
      </c>
      <c r="C4" s="5" t="n">
        <v>50000000</v>
      </c>
    </row>
    <row r="5" spans="1:3">
      <c r="A5" s="4" t="s">
        <v>72</v>
      </c>
      <c r="B5" s="5" t="n">
        <v>1475318</v>
      </c>
      <c r="C5" s="5" t="n">
        <v>314065</v>
      </c>
    </row>
    <row r="6" spans="1:3">
      <c r="A6" s="4" t="s">
        <v>73</v>
      </c>
      <c r="B6" s="5" t="n">
        <v>1475318</v>
      </c>
      <c r="C6" s="5" t="n">
        <v>314065</v>
      </c>
    </row>
    <row r="7" spans="1:3">
      <c r="A7" s="4" t="s">
        <v>74</v>
      </c>
      <c r="B7" s="7" t="n">
        <v>0.0001</v>
      </c>
      <c r="C7" s="7" t="n">
        <v>0.0001</v>
      </c>
    </row>
    <row r="8" spans="1:3">
      <c r="A8" s="4" t="s">
        <v>75</v>
      </c>
      <c r="B8" s="5" t="n">
        <v>5000000</v>
      </c>
      <c r="C8" s="5" t="n">
        <v>5000000</v>
      </c>
    </row>
    <row r="9" spans="1:3">
      <c r="A9" s="4" t="s">
        <v>76</v>
      </c>
      <c r="B9" s="5" t="n">
        <v>311521</v>
      </c>
      <c r="C9" s="5" t="n">
        <v>0</v>
      </c>
    </row>
    <row r="10" spans="1:3">
      <c r="A10" s="4" t="s">
        <v>77</v>
      </c>
      <c r="B10" s="5" t="n">
        <v>311521</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85</v>
      </c>
      <c r="B1" s="2" t="s">
        <v>1</v>
      </c>
    </row>
    <row r="2" spans="1:2">
      <c r="B2" s="2" t="s">
        <v>2</v>
      </c>
    </row>
    <row r="3" spans="1:2">
      <c r="A3" s="3" t="s">
        <v>208</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27"/>
  </cols>
  <sheetData>
    <row r="1" spans="1:3">
      <c r="A1" s="1" t="s">
        <v>292</v>
      </c>
      <c r="B1" s="2" t="s">
        <v>1</v>
      </c>
    </row>
    <row r="2" spans="1:3">
      <c r="B2" s="2" t="s">
        <v>293</v>
      </c>
      <c r="C2" s="2" t="s">
        <v>294</v>
      </c>
    </row>
    <row r="3" spans="1:3">
      <c r="A3" s="4" t="s">
        <v>295</v>
      </c>
      <c r="B3" s="4" t="s">
        <v>296</v>
      </c>
    </row>
    <row r="4" spans="1:3">
      <c r="A4" s="4" t="s">
        <v>297</v>
      </c>
      <c r="B4" s="4" t="s">
        <v>298</v>
      </c>
    </row>
    <row r="5" spans="1:3">
      <c r="A5" s="4" t="s">
        <v>299</v>
      </c>
      <c r="B5" s="6" t="n">
        <v>100</v>
      </c>
      <c r="C5" s="6" t="n">
        <v>200</v>
      </c>
    </row>
    <row r="6" spans="1:3">
      <c r="A6" s="4" t="s">
        <v>300</v>
      </c>
      <c r="B6" s="5" t="n">
        <v>1425617</v>
      </c>
      <c r="C6" s="5" t="n">
        <v>279055</v>
      </c>
    </row>
    <row r="7" spans="1:3">
      <c r="A7" s="4" t="s">
        <v>301</v>
      </c>
      <c r="B7" s="5" t="n">
        <v>2668117</v>
      </c>
      <c r="C7" s="5" t="n">
        <v>200194</v>
      </c>
    </row>
    <row r="8" spans="1:3">
      <c r="A8" s="4" t="s">
        <v>302</v>
      </c>
      <c r="B8" s="5" t="n">
        <v>1</v>
      </c>
    </row>
    <row r="9" spans="1:3">
      <c r="A9" s="4" t="s">
        <v>303</v>
      </c>
      <c r="B9" s="5" t="n">
        <v>1</v>
      </c>
    </row>
    <row r="10" spans="1:3">
      <c r="A10" s="4" t="s">
        <v>304</v>
      </c>
    </row>
    <row r="11" spans="1:3">
      <c r="A11" s="4" t="s">
        <v>305</v>
      </c>
      <c r="B11" s="6" t="n">
        <v>35</v>
      </c>
      <c r="C11" s="6" t="n">
        <v>85</v>
      </c>
    </row>
    <row r="12" spans="1:3">
      <c r="A12" s="4" t="s">
        <v>306</v>
      </c>
    </row>
    <row r="13" spans="1:3">
      <c r="A13" s="4" t="s">
        <v>307</v>
      </c>
      <c r="B13" s="6" t="n">
        <v>457</v>
      </c>
    </row>
    <row r="14" spans="1:3">
      <c r="A14" s="4" t="s">
        <v>308</v>
      </c>
    </row>
    <row r="15" spans="1:3">
      <c r="A15" s="4" t="s">
        <v>300</v>
      </c>
      <c r="B15" s="5" t="n">
        <v>602614</v>
      </c>
    </row>
    <row r="16" spans="1:3">
      <c r="A16" s="4" t="s">
        <v>309</v>
      </c>
    </row>
    <row r="17" spans="1:3">
      <c r="A17" s="4" t="s">
        <v>310</v>
      </c>
      <c r="B17" s="4" t="s">
        <v>311</v>
      </c>
    </row>
    <row r="18" spans="1:3">
      <c r="A18" s="4" t="s">
        <v>312</v>
      </c>
    </row>
    <row r="19" spans="1:3">
      <c r="A19" s="4" t="s">
        <v>310</v>
      </c>
      <c r="B19" s="4" t="s">
        <v>313</v>
      </c>
    </row>
    <row r="20" spans="1:3">
      <c r="A20" s="4" t="s">
        <v>314</v>
      </c>
    </row>
    <row r="21" spans="1:3">
      <c r="A21" s="4" t="s">
        <v>310</v>
      </c>
      <c r="B21" s="4" t="s">
        <v>315</v>
      </c>
    </row>
    <row r="22" spans="1:3">
      <c r="A22" s="4" t="s">
        <v>316</v>
      </c>
    </row>
    <row r="23" spans="1:3">
      <c r="A23" s="4" t="s">
        <v>310</v>
      </c>
      <c r="B23" s="4" t="s">
        <v>31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317</v>
      </c>
      <c r="C1" s="2" t="s">
        <v>1</v>
      </c>
    </row>
    <row r="2" spans="1:5">
      <c r="C2" s="2" t="s">
        <v>2</v>
      </c>
      <c r="D2" s="2" t="s">
        <v>33</v>
      </c>
    </row>
    <row r="3" spans="1:5">
      <c r="A3" s="3" t="s">
        <v>178</v>
      </c>
    </row>
    <row r="4" spans="1:5">
      <c r="A4" s="4" t="s">
        <v>318</v>
      </c>
      <c r="B4" s="4" t="s">
        <v>106</v>
      </c>
      <c r="D4" s="6" t="n">
        <v>305</v>
      </c>
    </row>
    <row r="5" spans="1:5">
      <c r="A5" s="4" t="s">
        <v>319</v>
      </c>
      <c r="B5" s="4" t="s">
        <v>320</v>
      </c>
      <c r="D5" s="5" t="n">
        <v>101</v>
      </c>
    </row>
    <row r="6" spans="1:5">
      <c r="A6" s="4" t="s">
        <v>321</v>
      </c>
      <c r="D6" s="5" t="n">
        <v>406</v>
      </c>
    </row>
    <row r="7" spans="1:5">
      <c r="A7" s="4" t="s">
        <v>322</v>
      </c>
      <c r="C7" s="4" t="s">
        <v>57</v>
      </c>
      <c r="D7" s="5" t="n">
        <v>576</v>
      </c>
      <c r="E7" s="4" t="s">
        <v>323</v>
      </c>
    </row>
    <row r="8" spans="1:5">
      <c r="A8" s="4" t="s">
        <v>324</v>
      </c>
      <c r="C8" s="4" t="s">
        <v>57</v>
      </c>
      <c r="D8" s="6" t="n">
        <v>982</v>
      </c>
    </row>
    <row r="9" spans="1:5"/>
    <row r="10" spans="1:5">
      <c r="A10" s="4" t="s">
        <v>106</v>
      </c>
      <c r="B10" s="4" t="s">
        <v>325</v>
      </c>
    </row>
    <row r="11" spans="1:5">
      <c r="A11" s="4" t="s">
        <v>320</v>
      </c>
      <c r="B11" s="4" t="s">
        <v>326</v>
      </c>
    </row>
    <row r="12" spans="1:5">
      <c r="A12" s="4" t="s">
        <v>323</v>
      </c>
      <c r="B12" s="4" t="s">
        <v>168</v>
      </c>
    </row>
  </sheetData>
  <mergeCells count="7">
    <mergeCell ref="A1:B2"/>
    <mergeCell ref="C1:E1"/>
    <mergeCell ref="D2:E2"/>
    <mergeCell ref="A9:D9"/>
    <mergeCell ref="B10:D10"/>
    <mergeCell ref="B11:D11"/>
    <mergeCell ref="B12:D1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27</v>
      </c>
      <c r="B1" s="2" t="s">
        <v>1</v>
      </c>
    </row>
    <row r="2" spans="1:3">
      <c r="B2" s="2" t="s">
        <v>2</v>
      </c>
      <c r="C2" s="2" t="s">
        <v>33</v>
      </c>
    </row>
    <row r="3" spans="1:3">
      <c r="A3" s="3" t="s">
        <v>184</v>
      </c>
    </row>
    <row r="4" spans="1:3">
      <c r="A4" s="4" t="s">
        <v>328</v>
      </c>
      <c r="B4" s="6" t="n">
        <v>142</v>
      </c>
      <c r="C4" s="6" t="n">
        <v>15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3</v>
      </c>
    </row>
    <row r="2" spans="1:3">
      <c r="A2" s="4" t="s">
        <v>330</v>
      </c>
      <c r="B2" s="6" t="n">
        <v>1478</v>
      </c>
      <c r="C2" s="6" t="n">
        <v>1429</v>
      </c>
    </row>
    <row r="3" spans="1:3">
      <c r="A3" s="4" t="s">
        <v>331</v>
      </c>
      <c r="B3" s="5" t="n">
        <v>-1099</v>
      </c>
      <c r="C3" s="5" t="n">
        <v>-957</v>
      </c>
    </row>
    <row r="4" spans="1:3">
      <c r="A4" s="4" t="s">
        <v>332</v>
      </c>
      <c r="B4" s="5" t="n">
        <v>379</v>
      </c>
      <c r="C4" s="5" t="n">
        <v>472</v>
      </c>
    </row>
    <row r="5" spans="1:3">
      <c r="A5" s="4" t="s">
        <v>333</v>
      </c>
    </row>
    <row r="6" spans="1:3">
      <c r="A6" s="4" t="s">
        <v>330</v>
      </c>
      <c r="B6" s="5" t="n">
        <v>227</v>
      </c>
      <c r="C6" s="5" t="n">
        <v>221</v>
      </c>
    </row>
    <row r="7" spans="1:3">
      <c r="A7" s="4" t="s">
        <v>334</v>
      </c>
    </row>
    <row r="8" spans="1:3">
      <c r="A8" s="4" t="s">
        <v>330</v>
      </c>
      <c r="B8" s="5" t="n">
        <v>107</v>
      </c>
      <c r="C8" s="5" t="n">
        <v>104</v>
      </c>
    </row>
    <row r="9" spans="1:3">
      <c r="A9" s="4" t="s">
        <v>316</v>
      </c>
    </row>
    <row r="10" spans="1:3">
      <c r="A10" s="4" t="s">
        <v>330</v>
      </c>
      <c r="B10" s="5" t="n">
        <v>1001</v>
      </c>
      <c r="C10" s="5" t="n">
        <v>961</v>
      </c>
    </row>
    <row r="11" spans="1:3">
      <c r="A11" s="4" t="s">
        <v>335</v>
      </c>
    </row>
    <row r="12" spans="1:3">
      <c r="A12" s="4" t="s">
        <v>330</v>
      </c>
      <c r="B12" s="6" t="n">
        <v>143</v>
      </c>
      <c r="C12" s="6" t="n">
        <v>1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33</v>
      </c>
    </row>
    <row r="3" spans="1:3">
      <c r="A3" s="3" t="s">
        <v>187</v>
      </c>
    </row>
    <row r="4" spans="1:3">
      <c r="A4" s="4" t="s">
        <v>337</v>
      </c>
      <c r="B4" s="4" t="s">
        <v>338</v>
      </c>
    </row>
    <row r="5" spans="1:3">
      <c r="A5" s="4" t="s">
        <v>339</v>
      </c>
      <c r="B5" s="6" t="n">
        <v>130</v>
      </c>
      <c r="C5" s="6" t="n">
        <v>211</v>
      </c>
    </row>
    <row r="6" spans="1:3">
      <c r="A6" s="4" t="s">
        <v>340</v>
      </c>
      <c r="B6" s="5" t="n">
        <v>157</v>
      </c>
      <c r="C6" s="6" t="n">
        <v>213</v>
      </c>
    </row>
    <row r="7" spans="1:3">
      <c r="A7" s="4" t="s">
        <v>341</v>
      </c>
      <c r="B7" s="6" t="n">
        <v>19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 customWidth="1" max="6" min="6" width="14"/>
  </cols>
  <sheetData>
    <row r="1" spans="1:6">
      <c r="A1" s="1" t="s">
        <v>342</v>
      </c>
      <c r="B1" s="2" t="s">
        <v>343</v>
      </c>
      <c r="C1" s="2" t="s">
        <v>344</v>
      </c>
      <c r="D1" s="2" t="s">
        <v>2</v>
      </c>
      <c r="E1" s="2" t="s">
        <v>345</v>
      </c>
      <c r="F1" s="2" t="s">
        <v>346</v>
      </c>
    </row>
    <row r="2" spans="1:6">
      <c r="A2" s="4" t="s">
        <v>347</v>
      </c>
      <c r="D2" s="4" t="s">
        <v>348</v>
      </c>
    </row>
    <row r="3" spans="1:6">
      <c r="A3" s="4" t="s">
        <v>349</v>
      </c>
      <c r="D3" s="6" t="n">
        <v>2237</v>
      </c>
    </row>
    <row r="4" spans="1:6">
      <c r="A4" s="4" t="s">
        <v>350</v>
      </c>
      <c r="C4" s="6" t="n">
        <v>10000</v>
      </c>
    </row>
    <row r="5" spans="1:6">
      <c r="A5" s="4" t="s">
        <v>351</v>
      </c>
      <c r="D5" s="6" t="n">
        <v>7500</v>
      </c>
    </row>
    <row r="6" spans="1:6">
      <c r="A6" s="4" t="s">
        <v>352</v>
      </c>
      <c r="D6" s="5" t="n">
        <v>2029912</v>
      </c>
      <c r="E6" s="5" t="n">
        <v>5867</v>
      </c>
    </row>
    <row r="7" spans="1:6">
      <c r="A7" s="4" t="s">
        <v>353</v>
      </c>
      <c r="E7" s="8" t="n">
        <v>18.44</v>
      </c>
      <c r="F7" s="9" t="n">
        <v>137.5</v>
      </c>
    </row>
    <row r="8" spans="1:6">
      <c r="A8" s="4" t="s">
        <v>354</v>
      </c>
    </row>
    <row r="9" spans="1:6">
      <c r="A9" s="4" t="s">
        <v>355</v>
      </c>
      <c r="D9" s="6" t="n">
        <v>182399</v>
      </c>
    </row>
    <row r="10" spans="1:6">
      <c r="A10" s="4" t="s">
        <v>356</v>
      </c>
    </row>
    <row r="11" spans="1:6">
      <c r="A11" s="4" t="s">
        <v>352</v>
      </c>
      <c r="D11" s="5" t="n">
        <v>38691</v>
      </c>
    </row>
    <row r="12" spans="1:6">
      <c r="A12" s="4" t="s">
        <v>357</v>
      </c>
      <c r="D12" s="4" t="s">
        <v>358</v>
      </c>
    </row>
    <row r="13" spans="1:6">
      <c r="A13" s="4" t="s">
        <v>353</v>
      </c>
      <c r="D13" s="8" t="n">
        <v>4.71</v>
      </c>
    </row>
    <row r="14" spans="1:6">
      <c r="A14" s="4" t="s">
        <v>359</v>
      </c>
    </row>
    <row r="15" spans="1:6">
      <c r="A15" s="4" t="s">
        <v>360</v>
      </c>
      <c r="C15" s="5" t="n">
        <v>500</v>
      </c>
    </row>
    <row r="16" spans="1:6">
      <c r="A16" s="4" t="s">
        <v>361</v>
      </c>
    </row>
    <row r="17" spans="1:6">
      <c r="A17" s="4" t="s">
        <v>360</v>
      </c>
      <c r="C17" s="6" t="n">
        <v>520</v>
      </c>
    </row>
    <row r="18" spans="1:6">
      <c r="A18" s="4" t="s">
        <v>362</v>
      </c>
    </row>
    <row r="19" spans="1:6">
      <c r="A19" s="4" t="s">
        <v>363</v>
      </c>
      <c r="B19" s="6" t="n">
        <v>10000</v>
      </c>
    </row>
    <row r="20" spans="1:6">
      <c r="A20" s="4" t="s">
        <v>364</v>
      </c>
      <c r="B20" s="4" t="s">
        <v>365</v>
      </c>
    </row>
    <row r="21" spans="1:6">
      <c r="A21" s="4" t="s">
        <v>366</v>
      </c>
      <c r="B21" s="4" t="s">
        <v>367</v>
      </c>
    </row>
    <row r="22" spans="1:6">
      <c r="A22" s="4" t="s">
        <v>368</v>
      </c>
      <c r="B22" s="4" t="s">
        <v>369</v>
      </c>
    </row>
    <row r="23" spans="1:6">
      <c r="A23" s="4" t="s">
        <v>370</v>
      </c>
      <c r="B23" s="6" t="n">
        <v>500</v>
      </c>
    </row>
    <row r="24" spans="1:6">
      <c r="A24" s="4" t="s">
        <v>371</v>
      </c>
    </row>
    <row r="25" spans="1:6">
      <c r="A25" s="4" t="s">
        <v>347</v>
      </c>
      <c r="B25" s="4" t="s">
        <v>3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7"/>
    <col customWidth="1" max="10" min="10" width="14"/>
  </cols>
  <sheetData>
    <row r="1" spans="1:10">
      <c r="A1" s="1" t="s">
        <v>373</v>
      </c>
      <c r="B1" s="2" t="s">
        <v>374</v>
      </c>
      <c r="C1" s="2" t="s">
        <v>375</v>
      </c>
      <c r="D1" s="2" t="s">
        <v>376</v>
      </c>
      <c r="E1" s="2" t="s">
        <v>377</v>
      </c>
      <c r="F1" s="2" t="s">
        <v>378</v>
      </c>
      <c r="G1" s="2" t="s">
        <v>379</v>
      </c>
      <c r="H1" s="2" t="s">
        <v>380</v>
      </c>
      <c r="I1" s="2" t="s">
        <v>2</v>
      </c>
      <c r="J1" s="2" t="s">
        <v>33</v>
      </c>
    </row>
    <row r="2" spans="1:10">
      <c r="A2" s="4" t="s">
        <v>381</v>
      </c>
      <c r="I2" s="6" t="n">
        <v>15000000</v>
      </c>
    </row>
    <row r="3" spans="1:10">
      <c r="A3" s="4" t="s">
        <v>382</v>
      </c>
      <c r="I3" s="6" t="n">
        <v>526000</v>
      </c>
      <c r="J3" s="6" t="n">
        <v>338000</v>
      </c>
    </row>
    <row r="4" spans="1:10">
      <c r="A4" s="4" t="s">
        <v>383</v>
      </c>
      <c r="I4" s="4" t="s">
        <v>384</v>
      </c>
    </row>
    <row r="5" spans="1:10">
      <c r="A5" s="4" t="s">
        <v>385</v>
      </c>
      <c r="I5" s="4" t="s">
        <v>57</v>
      </c>
    </row>
    <row r="6" spans="1:10">
      <c r="A6" s="4" t="s">
        <v>386</v>
      </c>
      <c r="I6" s="4" t="s">
        <v>311</v>
      </c>
    </row>
    <row r="7" spans="1:10">
      <c r="A7" s="4" t="s">
        <v>387</v>
      </c>
    </row>
    <row r="8" spans="1:10">
      <c r="A8" s="4" t="s">
        <v>388</v>
      </c>
      <c r="I8" s="4" t="s">
        <v>389</v>
      </c>
    </row>
    <row r="9" spans="1:10">
      <c r="A9" s="4" t="s">
        <v>390</v>
      </c>
      <c r="I9" s="4" t="s">
        <v>384</v>
      </c>
    </row>
    <row r="10" spans="1:10">
      <c r="A10" s="4" t="s">
        <v>391</v>
      </c>
      <c r="I10" s="4" t="s">
        <v>392</v>
      </c>
    </row>
    <row r="11" spans="1:10">
      <c r="A11" s="4" t="s">
        <v>393</v>
      </c>
      <c r="I11" s="4" t="s">
        <v>394</v>
      </c>
    </row>
    <row r="12" spans="1:10">
      <c r="A12" s="4" t="s">
        <v>382</v>
      </c>
      <c r="I12" s="6" t="n">
        <v>96000</v>
      </c>
    </row>
    <row r="13" spans="1:10">
      <c r="A13" s="4" t="s">
        <v>395</v>
      </c>
    </row>
    <row r="14" spans="1:10">
      <c r="A14" s="4" t="s">
        <v>388</v>
      </c>
      <c r="I14" s="4" t="s">
        <v>389</v>
      </c>
    </row>
    <row r="15" spans="1:10">
      <c r="A15" s="4" t="s">
        <v>390</v>
      </c>
      <c r="I15" s="4" t="s">
        <v>396</v>
      </c>
    </row>
    <row r="16" spans="1:10">
      <c r="A16" s="4" t="s">
        <v>391</v>
      </c>
      <c r="I16" s="4" t="s">
        <v>397</v>
      </c>
    </row>
    <row r="17" spans="1:10">
      <c r="A17" s="4" t="s">
        <v>393</v>
      </c>
      <c r="I17" s="4" t="s">
        <v>398</v>
      </c>
    </row>
    <row r="18" spans="1:10">
      <c r="A18" s="4" t="s">
        <v>382</v>
      </c>
      <c r="I18" s="6" t="n">
        <v>66000</v>
      </c>
    </row>
    <row r="19" spans="1:10">
      <c r="A19" s="4" t="s">
        <v>359</v>
      </c>
    </row>
    <row r="20" spans="1:10">
      <c r="A20" s="4" t="s">
        <v>381</v>
      </c>
      <c r="I20" s="6" t="n">
        <v>25000000</v>
      </c>
    </row>
    <row r="21" spans="1:10">
      <c r="A21" s="4" t="s">
        <v>399</v>
      </c>
    </row>
    <row r="22" spans="1:10">
      <c r="A22" s="4" t="s">
        <v>400</v>
      </c>
      <c r="C22" s="4" t="s">
        <v>401</v>
      </c>
    </row>
    <row r="23" spans="1:10">
      <c r="A23" s="4" t="s">
        <v>402</v>
      </c>
    </row>
    <row r="24" spans="1:10">
      <c r="A24" s="4" t="s">
        <v>403</v>
      </c>
      <c r="C24" s="4" t="s">
        <v>348</v>
      </c>
    </row>
    <row r="25" spans="1:10">
      <c r="A25" s="4" t="s">
        <v>404</v>
      </c>
    </row>
    <row r="26" spans="1:10">
      <c r="A26" s="4" t="s">
        <v>405</v>
      </c>
      <c r="E26" s="5" t="n">
        <v>31202</v>
      </c>
    </row>
    <row r="27" spans="1:10">
      <c r="A27" s="4" t="s">
        <v>406</v>
      </c>
    </row>
    <row r="28" spans="1:10">
      <c r="A28" s="4" t="s">
        <v>405</v>
      </c>
      <c r="E28" s="5" t="n">
        <v>7801</v>
      </c>
    </row>
    <row r="29" spans="1:10">
      <c r="A29" s="4" t="s">
        <v>407</v>
      </c>
    </row>
    <row r="30" spans="1:10">
      <c r="A30" s="4" t="s">
        <v>405</v>
      </c>
      <c r="I30" s="5" t="n">
        <v>134232</v>
      </c>
      <c r="J30" s="5" t="n">
        <v>5555</v>
      </c>
    </row>
    <row r="31" spans="1:10">
      <c r="A31" s="4" t="s">
        <v>408</v>
      </c>
      <c r="J31" s="5" t="n">
        <v>4320</v>
      </c>
    </row>
    <row r="32" spans="1:10">
      <c r="A32" s="4" t="s">
        <v>409</v>
      </c>
    </row>
    <row r="33" spans="1:10">
      <c r="A33" s="4" t="s">
        <v>405</v>
      </c>
      <c r="I33" s="5" t="n">
        <v>82500</v>
      </c>
    </row>
    <row r="34" spans="1:10">
      <c r="A34" s="4" t="s">
        <v>410</v>
      </c>
    </row>
    <row r="35" spans="1:10">
      <c r="A35" s="4" t="s">
        <v>405</v>
      </c>
      <c r="I35" s="5" t="n">
        <v>20530</v>
      </c>
    </row>
    <row r="36" spans="1:10">
      <c r="A36" s="4" t="s">
        <v>411</v>
      </c>
    </row>
    <row r="37" spans="1:10">
      <c r="A37" s="4" t="s">
        <v>412</v>
      </c>
      <c r="I37" s="8" t="n">
        <v>12.5</v>
      </c>
      <c r="J37" s="6" t="n">
        <v>195</v>
      </c>
    </row>
    <row r="38" spans="1:10">
      <c r="A38" s="4" t="s">
        <v>413</v>
      </c>
    </row>
    <row r="39" spans="1:10">
      <c r="A39" s="4" t="s">
        <v>412</v>
      </c>
      <c r="I39" s="8" t="n">
        <v>3.04</v>
      </c>
      <c r="J39" s="8" t="n">
        <v>42.5</v>
      </c>
    </row>
    <row r="40" spans="1:10">
      <c r="A40" s="4" t="s">
        <v>399</v>
      </c>
    </row>
    <row r="41" spans="1:10">
      <c r="A41" s="4" t="s">
        <v>403</v>
      </c>
      <c r="D41" s="4" t="s">
        <v>414</v>
      </c>
    </row>
    <row r="42" spans="1:10">
      <c r="A42" s="4" t="s">
        <v>415</v>
      </c>
      <c r="D42" s="6" t="n">
        <v>106458</v>
      </c>
    </row>
    <row r="43" spans="1:10">
      <c r="A43" s="4" t="s">
        <v>416</v>
      </c>
      <c r="D43" s="4" t="s">
        <v>417</v>
      </c>
    </row>
    <row r="44" spans="1:10">
      <c r="A44" s="4" t="s">
        <v>418</v>
      </c>
      <c r="B44" s="5" t="n">
        <v>70500</v>
      </c>
    </row>
    <row r="45" spans="1:10">
      <c r="A45" s="4" t="s">
        <v>388</v>
      </c>
      <c r="B45" s="4" t="s">
        <v>389</v>
      </c>
    </row>
    <row r="46" spans="1:10">
      <c r="A46" s="4" t="s">
        <v>390</v>
      </c>
      <c r="B46" s="4" t="s">
        <v>358</v>
      </c>
    </row>
    <row r="47" spans="1:10">
      <c r="A47" s="4" t="s">
        <v>391</v>
      </c>
      <c r="B47" s="4" t="s">
        <v>419</v>
      </c>
    </row>
    <row r="48" spans="1:10">
      <c r="A48" s="4" t="s">
        <v>393</v>
      </c>
      <c r="B48" s="4" t="s">
        <v>420</v>
      </c>
    </row>
    <row r="49" spans="1:10">
      <c r="A49" s="4" t="s">
        <v>382</v>
      </c>
      <c r="B49" s="6" t="n">
        <v>200000</v>
      </c>
      <c r="I49" s="6" t="n">
        <v>1023000</v>
      </c>
      <c r="J49" s="6" t="n">
        <v>660000</v>
      </c>
    </row>
    <row r="50" spans="1:10">
      <c r="A50" s="4" t="s">
        <v>421</v>
      </c>
      <c r="B50" s="6" t="n">
        <v>300000</v>
      </c>
    </row>
    <row r="51" spans="1:10">
      <c r="A51" s="4" t="s">
        <v>386</v>
      </c>
      <c r="I51" s="4" t="s">
        <v>311</v>
      </c>
    </row>
    <row r="52" spans="1:10">
      <c r="A52" s="4" t="s">
        <v>422</v>
      </c>
    </row>
    <row r="53" spans="1:10">
      <c r="A53" s="4" t="s">
        <v>423</v>
      </c>
      <c r="G53" s="6" t="n">
        <v>18750</v>
      </c>
    </row>
    <row r="54" spans="1:10">
      <c r="A54" s="4" t="s">
        <v>424</v>
      </c>
      <c r="G54" s="4" t="s">
        <v>425</v>
      </c>
    </row>
    <row r="55" spans="1:10">
      <c r="A55" s="4" t="s">
        <v>426</v>
      </c>
    </row>
    <row r="56" spans="1:10">
      <c r="A56" s="4" t="s">
        <v>381</v>
      </c>
      <c r="D56" s="6" t="n">
        <v>5000000</v>
      </c>
      <c r="G56" s="6" t="n">
        <v>5000000</v>
      </c>
    </row>
    <row r="57" spans="1:10">
      <c r="A57" s="4" t="s">
        <v>427</v>
      </c>
    </row>
    <row r="58" spans="1:10">
      <c r="A58" s="4" t="s">
        <v>428</v>
      </c>
      <c r="F58" s="5" t="n">
        <v>16910</v>
      </c>
    </row>
    <row r="59" spans="1:10">
      <c r="A59" s="4" t="s">
        <v>385</v>
      </c>
      <c r="F59" s="6" t="n">
        <v>800000</v>
      </c>
    </row>
    <row r="60" spans="1:10">
      <c r="A60" s="4" t="s">
        <v>429</v>
      </c>
    </row>
    <row r="61" spans="1:10">
      <c r="A61" s="4" t="s">
        <v>403</v>
      </c>
      <c r="D61" s="4" t="s">
        <v>425</v>
      </c>
      <c r="G61" s="4" t="s">
        <v>425</v>
      </c>
    </row>
    <row r="62" spans="1:10">
      <c r="A62" s="4" t="s">
        <v>423</v>
      </c>
      <c r="G62" s="6" t="n">
        <v>18750</v>
      </c>
    </row>
    <row r="63" spans="1:10">
      <c r="A63" s="4" t="s">
        <v>424</v>
      </c>
      <c r="D63" s="4" t="s">
        <v>425</v>
      </c>
    </row>
    <row r="64" spans="1:10">
      <c r="A64" s="4" t="s">
        <v>430</v>
      </c>
    </row>
    <row r="65" spans="1:10">
      <c r="A65" s="4" t="s">
        <v>381</v>
      </c>
      <c r="H65" s="6" t="n">
        <v>5000000</v>
      </c>
    </row>
    <row r="66" spans="1:10">
      <c r="A66" s="4" t="s">
        <v>405</v>
      </c>
      <c r="H66" s="5" t="n">
        <v>70500</v>
      </c>
    </row>
    <row r="67" spans="1:10">
      <c r="A67" s="4" t="s">
        <v>431</v>
      </c>
      <c r="H67" s="8" t="n">
        <v>4.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3</v>
      </c>
    </row>
    <row r="2" spans="1:3">
      <c r="A2" s="3" t="s">
        <v>194</v>
      </c>
    </row>
    <row r="3" spans="1:3">
      <c r="A3" s="4" t="s">
        <v>433</v>
      </c>
      <c r="B3" s="6" t="n">
        <v>77</v>
      </c>
      <c r="C3" s="6" t="n">
        <v>1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3</v>
      </c>
    </row>
    <row r="3" spans="1:3">
      <c r="A3" s="3" t="s">
        <v>194</v>
      </c>
    </row>
    <row r="4" spans="1:3">
      <c r="A4" s="4" t="s">
        <v>435</v>
      </c>
      <c r="B4" s="6" t="n">
        <v>1499</v>
      </c>
      <c r="C4" s="6" t="n">
        <v>189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3</v>
      </c>
    </row>
    <row r="3" spans="1:3">
      <c r="A3" s="3" t="s">
        <v>79</v>
      </c>
    </row>
    <row r="4" spans="1:3">
      <c r="A4" s="4" t="s">
        <v>80</v>
      </c>
      <c r="B4" s="6" t="n">
        <v>1894</v>
      </c>
      <c r="C4" s="6" t="n">
        <v>2310</v>
      </c>
    </row>
    <row r="5" spans="1:3">
      <c r="A5" s="4" t="s">
        <v>81</v>
      </c>
      <c r="B5" s="5" t="n">
        <v>1792</v>
      </c>
      <c r="C5" s="5" t="n">
        <v>2606</v>
      </c>
    </row>
    <row r="6" spans="1:3">
      <c r="A6" s="4" t="s">
        <v>82</v>
      </c>
      <c r="B6" s="5" t="n">
        <v>102</v>
      </c>
      <c r="C6" s="5" t="n">
        <v>-296</v>
      </c>
    </row>
    <row r="7" spans="1:3">
      <c r="A7" s="3" t="s">
        <v>83</v>
      </c>
    </row>
    <row r="8" spans="1:3">
      <c r="A8" s="4" t="s">
        <v>84</v>
      </c>
      <c r="B8" s="5" t="n">
        <v>1291</v>
      </c>
      <c r="C8" s="5" t="n">
        <v>3642</v>
      </c>
    </row>
    <row r="9" spans="1:3">
      <c r="A9" s="4" t="s">
        <v>85</v>
      </c>
      <c r="B9" s="5" t="n">
        <v>1459</v>
      </c>
      <c r="C9" s="5" t="n">
        <v>3178</v>
      </c>
    </row>
    <row r="10" spans="1:3">
      <c r="A10" s="4" t="s">
        <v>86</v>
      </c>
      <c r="B10" s="5" t="n">
        <v>5000</v>
      </c>
      <c r="C10" s="5" t="n">
        <v>6387</v>
      </c>
    </row>
    <row r="11" spans="1:3">
      <c r="A11" s="4" t="s">
        <v>87</v>
      </c>
      <c r="B11" s="4" t="s">
        <v>57</v>
      </c>
      <c r="C11" s="5" t="n">
        <v>982</v>
      </c>
    </row>
    <row r="12" spans="1:3">
      <c r="A12" s="4" t="s">
        <v>88</v>
      </c>
      <c r="B12" s="5" t="n">
        <v>7750</v>
      </c>
      <c r="C12" s="5" t="n">
        <v>14189</v>
      </c>
    </row>
    <row r="13" spans="1:3">
      <c r="A13" s="4" t="s">
        <v>89</v>
      </c>
      <c r="B13" s="5" t="n">
        <v>-7648</v>
      </c>
      <c r="C13" s="5" t="n">
        <v>-14485</v>
      </c>
    </row>
    <row r="14" spans="1:3">
      <c r="A14" s="3" t="s">
        <v>90</v>
      </c>
    </row>
    <row r="15" spans="1:3">
      <c r="A15" s="4" t="s">
        <v>91</v>
      </c>
      <c r="B15" s="5" t="n">
        <v>721</v>
      </c>
      <c r="C15" s="5" t="n">
        <v>1036</v>
      </c>
    </row>
    <row r="16" spans="1:3">
      <c r="A16" s="4" t="s">
        <v>92</v>
      </c>
      <c r="B16" s="5" t="n">
        <v>91</v>
      </c>
      <c r="C16" s="5" t="n">
        <v>60</v>
      </c>
    </row>
    <row r="17" spans="1:3">
      <c r="A17" s="4" t="s">
        <v>93</v>
      </c>
      <c r="B17" s="5" t="n">
        <v>812</v>
      </c>
      <c r="C17" s="5" t="n">
        <v>1096</v>
      </c>
    </row>
    <row r="18" spans="1:3">
      <c r="A18" s="4" t="s">
        <v>94</v>
      </c>
      <c r="B18" s="5" t="n">
        <v>-8460</v>
      </c>
      <c r="C18" s="5" t="n">
        <v>-15581</v>
      </c>
    </row>
    <row r="19" spans="1:3">
      <c r="A19" s="4" t="s">
        <v>95</v>
      </c>
      <c r="B19" s="5" t="n">
        <v>1</v>
      </c>
      <c r="C19" s="5" t="n">
        <v>4</v>
      </c>
    </row>
    <row r="20" spans="1:3">
      <c r="A20" s="4" t="s">
        <v>96</v>
      </c>
      <c r="B20" s="6" t="n">
        <v>-8461</v>
      </c>
      <c r="C20" s="6" t="n">
        <v>-15585</v>
      </c>
    </row>
    <row r="21" spans="1:3">
      <c r="A21" s="4" t="s">
        <v>97</v>
      </c>
      <c r="B21" s="8" t="n">
        <v>-5.93</v>
      </c>
      <c r="C21" s="8" t="n">
        <v>-55.85</v>
      </c>
    </row>
    <row r="22" spans="1:3">
      <c r="A22" s="4" t="s">
        <v>98</v>
      </c>
      <c r="B22" s="5" t="n">
        <v>1425617</v>
      </c>
      <c r="C22" s="5" t="n">
        <v>2790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21"/>
  </cols>
  <sheetData>
    <row r="1" spans="1:8">
      <c r="A1" s="1" t="s">
        <v>436</v>
      </c>
      <c r="B1" s="2" t="s">
        <v>437</v>
      </c>
      <c r="C1" s="2" t="s">
        <v>438</v>
      </c>
      <c r="D1" s="2" t="s">
        <v>439</v>
      </c>
      <c r="E1" s="2" t="s">
        <v>440</v>
      </c>
      <c r="F1" s="2" t="s">
        <v>441</v>
      </c>
      <c r="G1" s="2" t="s">
        <v>442</v>
      </c>
      <c r="H1" s="2" t="s">
        <v>443</v>
      </c>
    </row>
    <row r="2" spans="1:8">
      <c r="A2" s="4" t="s">
        <v>444</v>
      </c>
      <c r="E2" s="6" t="n">
        <v>319000</v>
      </c>
      <c r="F2" s="6" t="n">
        <v>383000</v>
      </c>
    </row>
    <row r="3" spans="1:8">
      <c r="A3" s="4" t="s">
        <v>445</v>
      </c>
      <c r="F3" s="6" t="n">
        <v>101000</v>
      </c>
    </row>
    <row r="4" spans="1:8">
      <c r="A4" s="4" t="s">
        <v>446</v>
      </c>
      <c r="E4" s="5" t="n">
        <v>602000</v>
      </c>
    </row>
    <row r="5" spans="1:8">
      <c r="A5" s="4" t="s">
        <v>447</v>
      </c>
    </row>
    <row r="6" spans="1:8">
      <c r="A6" s="4" t="s">
        <v>448</v>
      </c>
      <c r="H6" s="6" t="n">
        <v>193378</v>
      </c>
    </row>
    <row r="7" spans="1:8">
      <c r="A7" s="4" t="s">
        <v>449</v>
      </c>
      <c r="H7" s="4" t="s">
        <v>450</v>
      </c>
    </row>
    <row r="8" spans="1:8">
      <c r="A8" s="4" t="s">
        <v>451</v>
      </c>
      <c r="D8" s="6" t="n">
        <v>80000</v>
      </c>
    </row>
    <row r="9" spans="1:8">
      <c r="A9" s="4" t="s">
        <v>452</v>
      </c>
      <c r="D9" s="6" t="n">
        <v>20000</v>
      </c>
    </row>
    <row r="10" spans="1:8">
      <c r="A10" s="4" t="s">
        <v>453</v>
      </c>
    </row>
    <row r="11" spans="1:8">
      <c r="A11" s="4" t="s">
        <v>454</v>
      </c>
      <c r="G11" s="10" t="n">
        <v>1075000</v>
      </c>
    </row>
    <row r="12" spans="1:8">
      <c r="A12" s="4" t="s">
        <v>455</v>
      </c>
    </row>
    <row r="13" spans="1:8">
      <c r="A13" s="4" t="s">
        <v>456</v>
      </c>
      <c r="H13" s="4" t="s">
        <v>457</v>
      </c>
    </row>
    <row r="14" spans="1:8">
      <c r="A14" s="4" t="s">
        <v>458</v>
      </c>
    </row>
    <row r="15" spans="1:8">
      <c r="A15" s="4" t="s">
        <v>456</v>
      </c>
      <c r="H15" s="4" t="s">
        <v>459</v>
      </c>
    </row>
    <row r="16" spans="1:8">
      <c r="A16" s="4" t="s">
        <v>447</v>
      </c>
    </row>
    <row r="17" spans="1:8">
      <c r="A17" s="4" t="s">
        <v>460</v>
      </c>
      <c r="B17" s="6" t="n">
        <v>2200000</v>
      </c>
    </row>
    <row r="18" spans="1:8">
      <c r="A18" s="4" t="s">
        <v>461</v>
      </c>
      <c r="C18" s="6" t="n">
        <v>1967822</v>
      </c>
    </row>
    <row r="19" spans="1:8">
      <c r="A19" s="4" t="s">
        <v>462</v>
      </c>
    </row>
    <row r="20" spans="1:8">
      <c r="A20" s="4" t="s">
        <v>446</v>
      </c>
      <c r="E20" s="6" t="n">
        <v>6000</v>
      </c>
    </row>
    <row r="21" spans="1:8">
      <c r="A21" s="4" t="s">
        <v>463</v>
      </c>
    </row>
    <row r="22" spans="1:8">
      <c r="A22" s="4" t="s">
        <v>464</v>
      </c>
      <c r="E22" s="4" t="s">
        <v>465</v>
      </c>
    </row>
    <row r="23" spans="1:8">
      <c r="A23" s="4" t="s">
        <v>466</v>
      </c>
    </row>
    <row r="24" spans="1:8">
      <c r="A24" s="4" t="s">
        <v>464</v>
      </c>
      <c r="E24" s="4" t="s">
        <v>467</v>
      </c>
    </row>
    <row r="25" spans="1:8">
      <c r="A25" s="4" t="s">
        <v>468</v>
      </c>
      <c r="E25" s="4" t="s">
        <v>4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440</v>
      </c>
    </row>
    <row r="2" spans="1:2">
      <c r="A2" s="3" t="s">
        <v>197</v>
      </c>
    </row>
    <row r="3" spans="1:2">
      <c r="A3" s="5" t="n">
        <v>2017</v>
      </c>
      <c r="B3" s="6" t="n">
        <v>326</v>
      </c>
    </row>
    <row r="4" spans="1:2">
      <c r="A4" s="5" t="n">
        <v>2018</v>
      </c>
      <c r="B4" s="5" t="n">
        <v>276</v>
      </c>
    </row>
    <row r="5" spans="1:2">
      <c r="A5" s="4" t="s">
        <v>104</v>
      </c>
      <c r="B5" s="6" t="n">
        <v>6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 customWidth="1" max="9" min="9" width="14"/>
    <col customWidth="1" max="10" min="10" width="13"/>
    <col customWidth="1" max="11" min="11" width="13"/>
    <col customWidth="1" max="12" min="12" width="14"/>
    <col customWidth="1" max="13" min="13" width="14"/>
    <col customWidth="1" max="14" min="14" width="14"/>
    <col customWidth="1" max="15" min="15" width="14"/>
  </cols>
  <sheetData>
    <row r="1" spans="1:15">
      <c r="A1" s="1" t="s">
        <v>471</v>
      </c>
      <c r="B1" s="2" t="s">
        <v>374</v>
      </c>
      <c r="C1" s="2" t="s">
        <v>472</v>
      </c>
      <c r="D1" s="2" t="s">
        <v>345</v>
      </c>
      <c r="E1" s="2" t="s">
        <v>346</v>
      </c>
      <c r="F1" s="2" t="s">
        <v>2</v>
      </c>
      <c r="G1" s="2" t="s">
        <v>33</v>
      </c>
      <c r="H1" s="2" t="s">
        <v>473</v>
      </c>
      <c r="I1" s="2" t="s">
        <v>474</v>
      </c>
      <c r="J1" s="2" t="s">
        <v>475</v>
      </c>
      <c r="K1" s="2" t="s">
        <v>476</v>
      </c>
      <c r="L1" s="2" t="s">
        <v>477</v>
      </c>
      <c r="M1" s="2" t="s">
        <v>478</v>
      </c>
      <c r="N1" s="2" t="s">
        <v>479</v>
      </c>
      <c r="O1" s="2" t="s">
        <v>480</v>
      </c>
    </row>
    <row r="2" spans="1:15">
      <c r="A2" s="4" t="s">
        <v>70</v>
      </c>
      <c r="F2" s="7" t="n">
        <v>0.0001</v>
      </c>
      <c r="G2" s="7" t="n">
        <v>0.0001</v>
      </c>
    </row>
    <row r="3" spans="1:15">
      <c r="A3" s="4" t="s">
        <v>72</v>
      </c>
      <c r="F3" s="5" t="n">
        <v>1475318</v>
      </c>
      <c r="G3" s="5" t="n">
        <v>314065</v>
      </c>
    </row>
    <row r="4" spans="1:15">
      <c r="A4" s="4" t="s">
        <v>73</v>
      </c>
      <c r="F4" s="5" t="n">
        <v>1475318</v>
      </c>
      <c r="G4" s="5" t="n">
        <v>314065</v>
      </c>
    </row>
    <row r="5" spans="1:15">
      <c r="A5" s="4" t="s">
        <v>71</v>
      </c>
      <c r="F5" s="5" t="n">
        <v>150000000</v>
      </c>
      <c r="G5" s="5" t="n">
        <v>50000000</v>
      </c>
    </row>
    <row r="6" spans="1:15">
      <c r="A6" s="4" t="s">
        <v>481</v>
      </c>
      <c r="F6" s="5" t="n">
        <v>5000000</v>
      </c>
      <c r="G6" s="5" t="n">
        <v>5000000</v>
      </c>
    </row>
    <row r="7" spans="1:15">
      <c r="A7" s="4" t="s">
        <v>482</v>
      </c>
      <c r="E7" s="5" t="n">
        <v>137481</v>
      </c>
    </row>
    <row r="8" spans="1:15">
      <c r="A8" s="4" t="s">
        <v>483</v>
      </c>
      <c r="E8" s="4" t="s">
        <v>358</v>
      </c>
    </row>
    <row r="9" spans="1:15">
      <c r="A9" s="4" t="s">
        <v>484</v>
      </c>
      <c r="D9" s="8" t="n">
        <v>18.44</v>
      </c>
      <c r="E9" s="9" t="n">
        <v>137.5</v>
      </c>
    </row>
    <row r="10" spans="1:15">
      <c r="A10" s="4" t="s">
        <v>485</v>
      </c>
      <c r="D10" s="6" t="n">
        <v>1400000</v>
      </c>
      <c r="E10" s="6" t="n">
        <v>12400000</v>
      </c>
    </row>
    <row r="11" spans="1:15">
      <c r="A11" s="4" t="s">
        <v>486</v>
      </c>
      <c r="D11" s="5" t="n">
        <v>5867</v>
      </c>
      <c r="F11" s="5" t="n">
        <v>2029912</v>
      </c>
    </row>
    <row r="12" spans="1:15">
      <c r="A12" s="4" t="s">
        <v>487</v>
      </c>
      <c r="F12" s="6" t="n">
        <v>15000000</v>
      </c>
    </row>
    <row r="13" spans="1:15">
      <c r="A13" s="4" t="s">
        <v>488</v>
      </c>
      <c r="F13" s="5" t="n">
        <v>23401</v>
      </c>
    </row>
    <row r="14" spans="1:15">
      <c r="A14" s="4" t="s">
        <v>489</v>
      </c>
      <c r="F14" s="5" t="n">
        <v>1694</v>
      </c>
      <c r="O14" s="5" t="n">
        <v>20000</v>
      </c>
    </row>
    <row r="15" spans="1:15">
      <c r="A15" s="4" t="s">
        <v>490</v>
      </c>
      <c r="F15" s="5" t="n">
        <v>28331</v>
      </c>
    </row>
    <row r="16" spans="1:15">
      <c r="A16" s="4" t="s">
        <v>491</v>
      </c>
      <c r="F16" s="4" t="s">
        <v>311</v>
      </c>
    </row>
    <row r="17" spans="1:15">
      <c r="A17" s="4" t="s">
        <v>382</v>
      </c>
      <c r="F17" s="6" t="n">
        <v>526000</v>
      </c>
      <c r="G17" s="6" t="n">
        <v>338000</v>
      </c>
    </row>
    <row r="18" spans="1:15">
      <c r="A18" s="4" t="s">
        <v>492</v>
      </c>
      <c r="F18" s="4" t="s">
        <v>493</v>
      </c>
    </row>
    <row r="19" spans="1:15">
      <c r="A19" s="4" t="s">
        <v>494</v>
      </c>
      <c r="F19" s="6" t="n">
        <v>955000</v>
      </c>
    </row>
    <row r="20" spans="1:15">
      <c r="A20" s="4" t="s">
        <v>495</v>
      </c>
      <c r="F20" s="8" t="n">
        <v>3.11</v>
      </c>
      <c r="G20" s="8" t="n">
        <v>77.75</v>
      </c>
    </row>
    <row r="21" spans="1:15">
      <c r="A21" s="4" t="s">
        <v>496</v>
      </c>
      <c r="F21" s="4" t="s">
        <v>497</v>
      </c>
    </row>
    <row r="22" spans="1:15">
      <c r="A22" s="4" t="s">
        <v>498</v>
      </c>
      <c r="F22" s="6" t="n">
        <v>1000000</v>
      </c>
    </row>
    <row r="23" spans="1:15">
      <c r="A23" s="4" t="s">
        <v>499</v>
      </c>
    </row>
    <row r="24" spans="1:15">
      <c r="A24" s="4" t="s">
        <v>490</v>
      </c>
      <c r="F24" s="5" t="n">
        <v>161025</v>
      </c>
    </row>
    <row r="25" spans="1:15">
      <c r="A25" s="4" t="s">
        <v>500</v>
      </c>
      <c r="F25" s="5" t="n">
        <v>4320</v>
      </c>
    </row>
    <row r="26" spans="1:15">
      <c r="A26" s="4" t="s">
        <v>501</v>
      </c>
    </row>
    <row r="27" spans="1:15">
      <c r="A27" s="4" t="s">
        <v>490</v>
      </c>
      <c r="F27" s="5" t="n">
        <v>32000</v>
      </c>
    </row>
    <row r="28" spans="1:15">
      <c r="A28" s="4" t="s">
        <v>502</v>
      </c>
    </row>
    <row r="29" spans="1:15">
      <c r="A29" s="4" t="s">
        <v>490</v>
      </c>
      <c r="F29" s="5" t="n">
        <v>83941</v>
      </c>
    </row>
    <row r="30" spans="1:15">
      <c r="A30" s="4" t="s">
        <v>503</v>
      </c>
    </row>
    <row r="31" spans="1:15">
      <c r="A31" s="4" t="s">
        <v>488</v>
      </c>
      <c r="F31" s="5" t="n">
        <v>690800</v>
      </c>
      <c r="I31" s="5" t="n">
        <v>252000</v>
      </c>
      <c r="K31" s="5" t="n">
        <v>400000</v>
      </c>
      <c r="M31" s="5" t="n">
        <v>18800</v>
      </c>
    </row>
    <row r="32" spans="1:15">
      <c r="A32" s="4" t="s">
        <v>489</v>
      </c>
      <c r="F32" s="5" t="n">
        <v>233189</v>
      </c>
      <c r="N32" s="5" t="n">
        <v>20000</v>
      </c>
    </row>
    <row r="33" spans="1:15">
      <c r="A33" s="4" t="s">
        <v>399</v>
      </c>
    </row>
    <row r="34" spans="1:15">
      <c r="A34" s="4" t="s">
        <v>490</v>
      </c>
      <c r="F34" s="5" t="n">
        <v>328698</v>
      </c>
      <c r="G34" s="5" t="n">
        <v>8599</v>
      </c>
    </row>
    <row r="35" spans="1:15">
      <c r="A35" s="4" t="s">
        <v>504</v>
      </c>
      <c r="F35" s="8" t="n">
        <v>1.86</v>
      </c>
      <c r="G35" s="9" t="n">
        <v>42.5</v>
      </c>
    </row>
    <row r="36" spans="1:15">
      <c r="A36" s="4" t="s">
        <v>505</v>
      </c>
      <c r="F36" s="9" t="n">
        <v>12.5</v>
      </c>
      <c r="G36" s="9" t="n">
        <v>207.5</v>
      </c>
    </row>
    <row r="37" spans="1:15">
      <c r="A37" s="4" t="s">
        <v>491</v>
      </c>
      <c r="F37" s="4" t="s">
        <v>311</v>
      </c>
    </row>
    <row r="38" spans="1:15">
      <c r="A38" s="4" t="s">
        <v>382</v>
      </c>
      <c r="B38" s="6" t="n">
        <v>200000</v>
      </c>
      <c r="F38" s="6" t="n">
        <v>1023000</v>
      </c>
      <c r="G38" s="6" t="n">
        <v>660000</v>
      </c>
    </row>
    <row r="39" spans="1:15">
      <c r="A39" s="4" t="s">
        <v>506</v>
      </c>
    </row>
    <row r="40" spans="1:15">
      <c r="A40" s="4" t="s">
        <v>490</v>
      </c>
      <c r="F40" s="5" t="n">
        <v>328698</v>
      </c>
      <c r="G40" s="5" t="n">
        <v>8599</v>
      </c>
    </row>
    <row r="41" spans="1:15">
      <c r="A41" s="4" t="s">
        <v>504</v>
      </c>
      <c r="F41" s="8" t="n">
        <v>1.86</v>
      </c>
      <c r="G41" s="9" t="n">
        <v>42.5</v>
      </c>
    </row>
    <row r="42" spans="1:15">
      <c r="A42" s="4" t="s">
        <v>505</v>
      </c>
      <c r="F42" s="9" t="n">
        <v>12.5</v>
      </c>
      <c r="G42" s="9" t="n">
        <v>207.5</v>
      </c>
    </row>
    <row r="43" spans="1:15">
      <c r="A43" s="4" t="s">
        <v>382</v>
      </c>
      <c r="F43" s="6" t="n">
        <v>1023000</v>
      </c>
      <c r="G43" s="6" t="n">
        <v>660000</v>
      </c>
    </row>
    <row r="44" spans="1:15">
      <c r="A44" s="4" t="s">
        <v>507</v>
      </c>
    </row>
    <row r="45" spans="1:15">
      <c r="A45" s="4" t="s">
        <v>71</v>
      </c>
      <c r="F45" s="5" t="n">
        <v>155000000</v>
      </c>
    </row>
    <row r="46" spans="1:15">
      <c r="A46" s="4" t="s">
        <v>508</v>
      </c>
    </row>
    <row r="47" spans="1:15">
      <c r="A47" s="4" t="s">
        <v>482</v>
      </c>
      <c r="E47" s="5" t="n">
        <v>137481</v>
      </c>
    </row>
    <row r="48" spans="1:15">
      <c r="A48" s="4" t="s">
        <v>509</v>
      </c>
    </row>
    <row r="49" spans="1:15">
      <c r="A49" s="4" t="s">
        <v>490</v>
      </c>
      <c r="F49" s="5" t="n">
        <v>7866</v>
      </c>
    </row>
    <row r="50" spans="1:15">
      <c r="A50" s="4" t="s">
        <v>510</v>
      </c>
    </row>
    <row r="51" spans="1:15">
      <c r="A51" s="4" t="s">
        <v>490</v>
      </c>
      <c r="F51" s="5" t="n">
        <v>1881</v>
      </c>
    </row>
    <row r="52" spans="1:15">
      <c r="A52" s="4" t="s">
        <v>511</v>
      </c>
    </row>
    <row r="53" spans="1:15">
      <c r="A53" s="4" t="s">
        <v>490</v>
      </c>
      <c r="F53" s="5" t="n">
        <v>70500</v>
      </c>
      <c r="G53" s="5" t="n">
        <v>1732</v>
      </c>
    </row>
    <row r="54" spans="1:15">
      <c r="A54" s="4" t="s">
        <v>512</v>
      </c>
    </row>
    <row r="55" spans="1:15">
      <c r="A55" s="4" t="s">
        <v>490</v>
      </c>
      <c r="F55" s="5" t="n">
        <v>370</v>
      </c>
    </row>
    <row r="56" spans="1:15">
      <c r="A56" s="4" t="s">
        <v>513</v>
      </c>
    </row>
    <row r="57" spans="1:15">
      <c r="A57" s="4" t="s">
        <v>490</v>
      </c>
      <c r="F57" s="5" t="n">
        <v>1330</v>
      </c>
    </row>
    <row r="58" spans="1:15">
      <c r="A58" s="4" t="s">
        <v>514</v>
      </c>
    </row>
    <row r="59" spans="1:15">
      <c r="A59" s="4" t="s">
        <v>490</v>
      </c>
      <c r="F59" s="5" t="n">
        <v>129825</v>
      </c>
      <c r="G59" s="5" t="n">
        <v>7866</v>
      </c>
    </row>
    <row r="60" spans="1:15">
      <c r="A60" s="4" t="s">
        <v>382</v>
      </c>
      <c r="F60" s="6" t="n">
        <v>545000</v>
      </c>
      <c r="G60" s="6" t="n">
        <v>1157000</v>
      </c>
    </row>
    <row r="61" spans="1:15">
      <c r="A61" s="4" t="s">
        <v>515</v>
      </c>
    </row>
    <row r="62" spans="1:15">
      <c r="A62" s="4" t="s">
        <v>490</v>
      </c>
      <c r="F62" s="5" t="n">
        <v>129825</v>
      </c>
      <c r="G62" s="5" t="n">
        <v>7866</v>
      </c>
    </row>
    <row r="63" spans="1:15">
      <c r="A63" s="4" t="s">
        <v>382</v>
      </c>
      <c r="F63" s="6" t="n">
        <v>545000</v>
      </c>
      <c r="G63" s="6" t="n">
        <v>1157000</v>
      </c>
    </row>
    <row r="64" spans="1:15">
      <c r="A64" s="4" t="s">
        <v>308</v>
      </c>
    </row>
    <row r="65" spans="1:15">
      <c r="A65" s="4" t="s">
        <v>516</v>
      </c>
      <c r="F65" s="5" t="n">
        <v>130903</v>
      </c>
    </row>
    <row r="66" spans="1:15">
      <c r="A66" s="4" t="s">
        <v>517</v>
      </c>
      <c r="F66" s="5" t="n">
        <v>916321</v>
      </c>
    </row>
    <row r="67" spans="1:15">
      <c r="A67" s="4" t="s">
        <v>518</v>
      </c>
    </row>
    <row r="68" spans="1:15">
      <c r="A68" s="4" t="s">
        <v>483</v>
      </c>
      <c r="D68" s="4" t="s">
        <v>358</v>
      </c>
    </row>
    <row r="69" spans="1:15">
      <c r="A69" s="4" t="s">
        <v>519</v>
      </c>
      <c r="D69" s="5" t="n">
        <v>117327</v>
      </c>
    </row>
    <row r="70" spans="1:15">
      <c r="A70" s="4" t="s">
        <v>520</v>
      </c>
      <c r="D70" s="8" t="n">
        <v>14.75</v>
      </c>
    </row>
    <row r="71" spans="1:15">
      <c r="A71" s="4" t="s">
        <v>521</v>
      </c>
    </row>
    <row r="72" spans="1:15">
      <c r="A72" s="4" t="s">
        <v>484</v>
      </c>
      <c r="D72" s="8" t="n">
        <v>14.75</v>
      </c>
    </row>
    <row r="73" spans="1:15">
      <c r="A73" s="4" t="s">
        <v>485</v>
      </c>
      <c r="D73" s="6" t="n">
        <v>1700000</v>
      </c>
    </row>
    <row r="74" spans="1:15">
      <c r="A74" s="4" t="s">
        <v>486</v>
      </c>
      <c r="D74" s="5" t="n">
        <v>58668</v>
      </c>
    </row>
    <row r="75" spans="1:15">
      <c r="A75" s="4" t="s">
        <v>522</v>
      </c>
    </row>
    <row r="76" spans="1:15">
      <c r="A76" s="4" t="s">
        <v>486</v>
      </c>
      <c r="F76" s="5" t="n">
        <v>38691</v>
      </c>
    </row>
    <row r="77" spans="1:15">
      <c r="A77" s="4" t="s">
        <v>523</v>
      </c>
    </row>
    <row r="78" spans="1:15">
      <c r="A78" s="4" t="s">
        <v>519</v>
      </c>
      <c r="C78" s="5" t="n">
        <v>442424</v>
      </c>
    </row>
    <row r="79" spans="1:15">
      <c r="A79" s="4" t="s">
        <v>486</v>
      </c>
      <c r="C79" s="5" t="n">
        <v>1769696</v>
      </c>
    </row>
    <row r="80" spans="1:15">
      <c r="A80" s="4" t="s">
        <v>520</v>
      </c>
      <c r="C80" s="6" t="n">
        <v>33</v>
      </c>
    </row>
    <row r="81" spans="1:15">
      <c r="A81" s="4" t="s">
        <v>516</v>
      </c>
      <c r="C81" s="5" t="n">
        <v>4</v>
      </c>
    </row>
    <row r="82" spans="1:15">
      <c r="A82" s="4" t="s">
        <v>524</v>
      </c>
      <c r="C82" s="8" t="n">
        <v>8.25</v>
      </c>
    </row>
    <row r="83" spans="1:15">
      <c r="A83" s="4" t="s">
        <v>525</v>
      </c>
      <c r="C83" s="4" t="s">
        <v>526</v>
      </c>
    </row>
    <row r="84" spans="1:15">
      <c r="A84" s="4" t="s">
        <v>431</v>
      </c>
      <c r="C84" s="6" t="n">
        <v>5</v>
      </c>
    </row>
    <row r="85" spans="1:15">
      <c r="A85" s="4" t="s">
        <v>487</v>
      </c>
      <c r="C85" s="6" t="n">
        <v>14600000</v>
      </c>
    </row>
    <row r="86" spans="1:15">
      <c r="A86" s="4" t="s">
        <v>359</v>
      </c>
    </row>
    <row r="87" spans="1:15">
      <c r="A87" s="4" t="s">
        <v>487</v>
      </c>
      <c r="F87" s="6" t="n">
        <v>25000000</v>
      </c>
    </row>
    <row r="88" spans="1:15">
      <c r="A88" s="4" t="s">
        <v>527</v>
      </c>
    </row>
    <row r="89" spans="1:15">
      <c r="A89" s="4" t="s">
        <v>70</v>
      </c>
      <c r="I89" s="7" t="n">
        <v>0.0001</v>
      </c>
      <c r="L89" s="7" t="n">
        <v>0.0001</v>
      </c>
    </row>
    <row r="90" spans="1:15">
      <c r="A90" s="4" t="s">
        <v>72</v>
      </c>
      <c r="L90" s="5" t="n">
        <v>35700000</v>
      </c>
    </row>
    <row r="91" spans="1:15">
      <c r="A91" s="4" t="s">
        <v>73</v>
      </c>
      <c r="L91" s="5" t="n">
        <v>1400000</v>
      </c>
    </row>
    <row r="92" spans="1:15">
      <c r="A92" s="4" t="s">
        <v>528</v>
      </c>
    </row>
    <row r="93" spans="1:15">
      <c r="A93" s="4" t="s">
        <v>72</v>
      </c>
      <c r="H93" s="5" t="n">
        <v>1400000</v>
      </c>
      <c r="L93" s="5" t="n">
        <v>300000</v>
      </c>
    </row>
    <row r="94" spans="1:15">
      <c r="A94" s="4" t="s">
        <v>73</v>
      </c>
      <c r="L94" s="5" t="n">
        <v>300000</v>
      </c>
    </row>
    <row r="95" spans="1:15">
      <c r="A95" s="4" t="s">
        <v>71</v>
      </c>
      <c r="J95" s="5" t="n">
        <v>50000000</v>
      </c>
      <c r="L95" s="5" t="n">
        <v>50000000</v>
      </c>
    </row>
    <row r="96" spans="1:15">
      <c r="A96" s="4" t="s">
        <v>529</v>
      </c>
    </row>
    <row r="97" spans="1:15">
      <c r="A97" s="4" t="s">
        <v>72</v>
      </c>
      <c r="H97" s="5" t="n">
        <v>1400000</v>
      </c>
    </row>
    <row r="98" spans="1:15">
      <c r="A98" s="4" t="s">
        <v>529</v>
      </c>
    </row>
    <row r="99" spans="1:15">
      <c r="A99" s="4" t="s">
        <v>72</v>
      </c>
      <c r="L99" s="5" t="n">
        <v>300000</v>
      </c>
    </row>
    <row r="100" spans="1:15">
      <c r="A100" s="4" t="s">
        <v>73</v>
      </c>
      <c r="L100" s="5" t="n">
        <v>300000</v>
      </c>
    </row>
    <row r="101" spans="1:15">
      <c r="A101" s="4" t="s">
        <v>530</v>
      </c>
    </row>
    <row r="102" spans="1:15">
      <c r="A102" s="4" t="s">
        <v>72</v>
      </c>
      <c r="H102" s="5" t="n">
        <v>35700000</v>
      </c>
      <c r="L102" s="5" t="n">
        <v>3100000</v>
      </c>
    </row>
    <row r="103" spans="1:15">
      <c r="A103" s="4" t="s">
        <v>73</v>
      </c>
      <c r="L103" s="5" t="n">
        <v>3100000</v>
      </c>
    </row>
    <row r="104" spans="1:15">
      <c r="A104" s="4" t="s">
        <v>71</v>
      </c>
      <c r="J104" s="5" t="n">
        <v>150000000</v>
      </c>
      <c r="L104" s="5" t="n">
        <v>125000000</v>
      </c>
    </row>
    <row r="105" spans="1:15">
      <c r="A105" s="4" t="s">
        <v>531</v>
      </c>
    </row>
    <row r="106" spans="1:15">
      <c r="A106" s="4" t="s">
        <v>72</v>
      </c>
      <c r="H106" s="5" t="n">
        <v>35700000</v>
      </c>
    </row>
    <row r="107" spans="1:15">
      <c r="A107" s="4" t="s">
        <v>531</v>
      </c>
    </row>
    <row r="108" spans="1:15">
      <c r="A108" s="4" t="s">
        <v>72</v>
      </c>
      <c r="L108" s="5" t="n">
        <v>3100000</v>
      </c>
    </row>
    <row r="109" spans="1:15">
      <c r="A109" s="4" t="s">
        <v>73</v>
      </c>
      <c r="L109" s="5" t="n">
        <v>31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33</v>
      </c>
    </row>
    <row r="3" spans="1:3">
      <c r="A3" s="4" t="s">
        <v>533</v>
      </c>
    </row>
    <row r="4" spans="1:3">
      <c r="A4" s="4" t="s">
        <v>534</v>
      </c>
      <c r="B4" s="5" t="n">
        <v>28548</v>
      </c>
      <c r="C4" s="5" t="n">
        <v>21463</v>
      </c>
    </row>
    <row r="5" spans="1:3">
      <c r="A5" s="4" t="s">
        <v>535</v>
      </c>
      <c r="B5" s="5" t="n">
        <v>328698</v>
      </c>
      <c r="C5" s="5" t="n">
        <v>8599</v>
      </c>
    </row>
    <row r="6" spans="1:3">
      <c r="A6" s="4" t="s">
        <v>536</v>
      </c>
      <c r="B6" s="5" t="n">
        <v>-20861</v>
      </c>
      <c r="C6" s="5" t="n">
        <v>-1514</v>
      </c>
    </row>
    <row r="7" spans="1:3">
      <c r="A7" s="4" t="s">
        <v>537</v>
      </c>
      <c r="B7" s="5" t="n">
        <v>-153</v>
      </c>
    </row>
    <row r="8" spans="1:3">
      <c r="A8" s="4" t="s">
        <v>538</v>
      </c>
      <c r="B8" s="5" t="n">
        <v>336232</v>
      </c>
      <c r="C8" s="5" t="n">
        <v>28548</v>
      </c>
    </row>
    <row r="9" spans="1:3">
      <c r="A9" s="4" t="s">
        <v>539</v>
      </c>
      <c r="B9" s="5" t="n">
        <v>51275</v>
      </c>
      <c r="C9" s="5" t="n">
        <v>13792</v>
      </c>
    </row>
    <row r="10" spans="1:3">
      <c r="A10" s="4" t="s">
        <v>540</v>
      </c>
      <c r="B10" s="9" t="n">
        <v>752.5</v>
      </c>
      <c r="C10" s="9" t="n">
        <v>1002.5</v>
      </c>
    </row>
    <row r="11" spans="1:3">
      <c r="A11" s="4" t="s">
        <v>541</v>
      </c>
      <c r="B11" s="11" t="n">
        <v>4.57</v>
      </c>
      <c r="C11" s="12" t="n">
        <v>132.5</v>
      </c>
    </row>
    <row r="12" spans="1:3">
      <c r="A12" s="4" t="s">
        <v>542</v>
      </c>
      <c r="B12" s="11" t="n">
        <v>689.47</v>
      </c>
      <c r="C12" s="5" t="n">
        <v>767</v>
      </c>
    </row>
    <row r="13" spans="1:3">
      <c r="A13" s="4" t="s">
        <v>543</v>
      </c>
      <c r="B13" s="4" t="s">
        <v>57</v>
      </c>
    </row>
    <row r="14" spans="1:3">
      <c r="A14" s="4" t="s">
        <v>544</v>
      </c>
      <c r="B14" s="8" t="n">
        <v>25.48</v>
      </c>
      <c r="C14" s="9" t="n">
        <v>752.5</v>
      </c>
    </row>
    <row r="15" spans="1:3">
      <c r="A15" s="4" t="s">
        <v>545</v>
      </c>
      <c r="B15" s="11" t="n">
        <v>145.35</v>
      </c>
      <c r="C15" s="11" t="n">
        <v>1159.25</v>
      </c>
    </row>
    <row r="16" spans="1:3">
      <c r="A16" s="4" t="s">
        <v>546</v>
      </c>
    </row>
    <row r="17" spans="1:3">
      <c r="A17" s="4" t="s">
        <v>534</v>
      </c>
      <c r="B17" s="5" t="n">
        <v>5372</v>
      </c>
      <c r="C17" s="5" t="n">
        <v>5597</v>
      </c>
    </row>
    <row r="18" spans="1:3">
      <c r="A18" s="4" t="s">
        <v>535</v>
      </c>
      <c r="B18" s="4" t="s">
        <v>57</v>
      </c>
      <c r="C18" s="4" t="s">
        <v>57</v>
      </c>
    </row>
    <row r="19" spans="1:3">
      <c r="A19" s="4" t="s">
        <v>536</v>
      </c>
      <c r="B19" s="5" t="n">
        <v>-3722</v>
      </c>
      <c r="C19" s="5" t="n">
        <v>-225</v>
      </c>
    </row>
    <row r="20" spans="1:3">
      <c r="A20" s="4" t="s">
        <v>537</v>
      </c>
      <c r="B20" s="5" t="n">
        <v>-147</v>
      </c>
    </row>
    <row r="21" spans="1:3">
      <c r="A21" s="4" t="s">
        <v>538</v>
      </c>
      <c r="B21" s="5" t="n">
        <v>1503</v>
      </c>
      <c r="C21" s="5" t="n">
        <v>5372</v>
      </c>
    </row>
    <row r="22" spans="1:3">
      <c r="A22" s="4" t="s">
        <v>539</v>
      </c>
      <c r="B22" s="5" t="n">
        <v>1485</v>
      </c>
      <c r="C22" s="5" t="n">
        <v>5356</v>
      </c>
    </row>
    <row r="23" spans="1:3">
      <c r="A23" s="4" t="s">
        <v>540</v>
      </c>
      <c r="B23" s="8" t="n">
        <v>1134.25</v>
      </c>
      <c r="C23" s="6" t="n">
        <v>1120</v>
      </c>
    </row>
    <row r="24" spans="1:3">
      <c r="A24" s="4" t="s">
        <v>541</v>
      </c>
      <c r="B24" s="4" t="s">
        <v>57</v>
      </c>
      <c r="C24" s="4" t="s">
        <v>57</v>
      </c>
    </row>
    <row r="25" spans="1:3">
      <c r="A25" s="4" t="s">
        <v>542</v>
      </c>
      <c r="B25" s="11" t="n">
        <v>1278.55</v>
      </c>
      <c r="C25" s="11" t="n">
        <v>766.75</v>
      </c>
    </row>
    <row r="26" spans="1:3">
      <c r="A26" s="4" t="s">
        <v>543</v>
      </c>
      <c r="B26" s="4" t="s">
        <v>57</v>
      </c>
    </row>
    <row r="27" spans="1:3">
      <c r="A27" s="4" t="s">
        <v>544</v>
      </c>
      <c r="B27" s="8" t="n">
        <v>890.42</v>
      </c>
      <c r="C27" s="8" t="n">
        <v>1134.25</v>
      </c>
    </row>
    <row r="28" spans="1:3">
      <c r="A28" s="4" t="s">
        <v>545</v>
      </c>
      <c r="B28" s="11" t="n">
        <v>886.28</v>
      </c>
      <c r="C28" s="5" t="n">
        <v>113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33</v>
      </c>
    </row>
    <row r="3" spans="1:3">
      <c r="A3" s="4" t="s">
        <v>548</v>
      </c>
      <c r="B3" s="5" t="n">
        <v>5889</v>
      </c>
      <c r="C3" s="5" t="n">
        <v>4103</v>
      </c>
    </row>
    <row r="4" spans="1:3">
      <c r="A4" s="4" t="s">
        <v>549</v>
      </c>
      <c r="B4" s="5" t="n">
        <v>129825</v>
      </c>
      <c r="C4" s="5" t="n">
        <v>7866</v>
      </c>
    </row>
    <row r="5" spans="1:3">
      <c r="A5" s="4" t="s">
        <v>550</v>
      </c>
      <c r="B5" s="5" t="n">
        <v>-1266</v>
      </c>
      <c r="C5" s="5" t="n">
        <v>-406</v>
      </c>
    </row>
    <row r="6" spans="1:3">
      <c r="A6" s="4" t="s">
        <v>551</v>
      </c>
      <c r="B6" s="5" t="n">
        <v>-3999</v>
      </c>
      <c r="C6" s="5" t="n">
        <v>-5674</v>
      </c>
    </row>
    <row r="7" spans="1:3">
      <c r="A7" s="4" t="s">
        <v>548</v>
      </c>
      <c r="B7" s="5" t="n">
        <v>130449</v>
      </c>
      <c r="C7" s="5" t="n">
        <v>588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552</v>
      </c>
      <c r="B1" s="2" t="s">
        <v>1</v>
      </c>
    </row>
    <row r="2" spans="1:2">
      <c r="B2" s="2" t="s">
        <v>553</v>
      </c>
    </row>
    <row r="3" spans="1:2">
      <c r="A3" s="4" t="s">
        <v>508</v>
      </c>
    </row>
    <row r="4" spans="1:2">
      <c r="A4" s="4" t="s">
        <v>548</v>
      </c>
      <c r="B4" s="5" t="n">
        <v>337735</v>
      </c>
    </row>
    <row r="5" spans="1:2">
      <c r="A5" s="4" t="s">
        <v>554</v>
      </c>
      <c r="B5" s="4" t="s">
        <v>555</v>
      </c>
    </row>
    <row r="6" spans="1:2">
      <c r="A6" s="4" t="s">
        <v>539</v>
      </c>
      <c r="B6" s="5" t="n">
        <v>52760</v>
      </c>
    </row>
    <row r="7" spans="1:2">
      <c r="A7" s="4" t="s">
        <v>556</v>
      </c>
    </row>
    <row r="8" spans="1:2">
      <c r="A8" s="4" t="s">
        <v>557</v>
      </c>
      <c r="B8" s="6" t="n">
        <v>0</v>
      </c>
    </row>
    <row r="9" spans="1:2">
      <c r="A9" s="4" t="s">
        <v>558</v>
      </c>
      <c r="B9" s="8" t="n">
        <v>1.86</v>
      </c>
    </row>
    <row r="10" spans="1:2">
      <c r="A10" s="4" t="s">
        <v>559</v>
      </c>
    </row>
    <row r="11" spans="1:2">
      <c r="A11" s="4" t="s">
        <v>548</v>
      </c>
      <c r="B11" s="5" t="n">
        <v>45823</v>
      </c>
    </row>
    <row r="12" spans="1:2">
      <c r="A12" s="4" t="s">
        <v>554</v>
      </c>
      <c r="B12" s="4" t="s">
        <v>560</v>
      </c>
    </row>
    <row r="13" spans="1:2">
      <c r="A13" s="4" t="s">
        <v>539</v>
      </c>
      <c r="B13" s="5" t="n">
        <v>382</v>
      </c>
    </row>
    <row r="14" spans="1:2">
      <c r="A14" s="4" t="s">
        <v>561</v>
      </c>
    </row>
    <row r="15" spans="1:2">
      <c r="A15" s="4" t="s">
        <v>557</v>
      </c>
      <c r="B15" s="8" t="n">
        <v>3.04</v>
      </c>
    </row>
    <row r="16" spans="1:2">
      <c r="A16" s="4" t="s">
        <v>558</v>
      </c>
      <c r="B16" s="8" t="n">
        <v>3.25</v>
      </c>
    </row>
    <row r="17" spans="1:2">
      <c r="A17" s="4" t="s">
        <v>562</v>
      </c>
    </row>
    <row r="18" spans="1:2">
      <c r="A18" s="4" t="s">
        <v>548</v>
      </c>
      <c r="B18" s="5" t="n">
        <v>143400</v>
      </c>
    </row>
    <row r="19" spans="1:2">
      <c r="A19" s="4" t="s">
        <v>554</v>
      </c>
      <c r="B19" s="4" t="s">
        <v>563</v>
      </c>
    </row>
    <row r="20" spans="1:2">
      <c r="A20" s="4" t="s">
        <v>539</v>
      </c>
      <c r="B20" s="4" t="s">
        <v>57</v>
      </c>
    </row>
    <row r="21" spans="1:2">
      <c r="A21" s="4" t="s">
        <v>564</v>
      </c>
    </row>
    <row r="22" spans="1:2">
      <c r="A22" s="4" t="s">
        <v>557</v>
      </c>
      <c r="B22" s="8" t="n">
        <v>4.75</v>
      </c>
    </row>
    <row r="23" spans="1:2">
      <c r="A23" s="4" t="s">
        <v>558</v>
      </c>
      <c r="B23" s="9" t="n">
        <v>12.5</v>
      </c>
    </row>
    <row r="24" spans="1:2">
      <c r="A24" s="4" t="s">
        <v>565</v>
      </c>
    </row>
    <row r="25" spans="1:2">
      <c r="A25" s="4" t="s">
        <v>548</v>
      </c>
      <c r="B25" s="5" t="n">
        <v>139857</v>
      </c>
    </row>
    <row r="26" spans="1:2">
      <c r="A26" s="4" t="s">
        <v>554</v>
      </c>
      <c r="B26" s="4" t="s">
        <v>566</v>
      </c>
    </row>
    <row r="27" spans="1:2">
      <c r="A27" s="4" t="s">
        <v>539</v>
      </c>
      <c r="B27" s="5" t="n">
        <v>43932</v>
      </c>
    </row>
    <row r="28" spans="1:2">
      <c r="A28" s="4" t="s">
        <v>567</v>
      </c>
    </row>
    <row r="29" spans="1:2">
      <c r="A29" s="4" t="s">
        <v>557</v>
      </c>
      <c r="B29" s="9" t="n">
        <v>42.5</v>
      </c>
    </row>
    <row r="30" spans="1:2">
      <c r="A30" s="4" t="s">
        <v>558</v>
      </c>
      <c r="B30" s="9" t="n">
        <v>207.5</v>
      </c>
    </row>
    <row r="31" spans="1:2">
      <c r="A31" s="4" t="s">
        <v>568</v>
      </c>
    </row>
    <row r="32" spans="1:2">
      <c r="A32" s="4" t="s">
        <v>548</v>
      </c>
      <c r="B32" s="5" t="n">
        <v>3405</v>
      </c>
    </row>
    <row r="33" spans="1:2">
      <c r="A33" s="4" t="s">
        <v>554</v>
      </c>
      <c r="B33" s="4" t="s">
        <v>569</v>
      </c>
    </row>
    <row r="34" spans="1:2">
      <c r="A34" s="4" t="s">
        <v>539</v>
      </c>
      <c r="B34" s="5" t="n">
        <v>3280</v>
      </c>
    </row>
    <row r="35" spans="1:2">
      <c r="A35" s="4" t="s">
        <v>570</v>
      </c>
    </row>
    <row r="36" spans="1:2">
      <c r="A36" s="4" t="s">
        <v>557</v>
      </c>
      <c r="B36" s="9" t="n">
        <v>557.5</v>
      </c>
    </row>
    <row r="37" spans="1:2">
      <c r="A37" s="4" t="s">
        <v>558</v>
      </c>
      <c r="B37" s="13" t="n">
        <v>2.1</v>
      </c>
    </row>
    <row r="38" spans="1:2">
      <c r="A38" s="4" t="s">
        <v>571</v>
      </c>
    </row>
    <row r="39" spans="1:2">
      <c r="A39" s="4" t="s">
        <v>548</v>
      </c>
      <c r="B39" s="5" t="n">
        <v>5250</v>
      </c>
    </row>
    <row r="40" spans="1:2">
      <c r="A40" s="4" t="s">
        <v>554</v>
      </c>
      <c r="B40" s="4" t="s">
        <v>572</v>
      </c>
    </row>
    <row r="41" spans="1:2">
      <c r="A41" s="4" t="s">
        <v>539</v>
      </c>
      <c r="B41" s="5" t="n">
        <v>51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73</v>
      </c>
      <c r="B1" s="2" t="s">
        <v>1</v>
      </c>
    </row>
    <row r="2" spans="1:3">
      <c r="B2" s="2" t="s">
        <v>2</v>
      </c>
      <c r="C2" s="2" t="s">
        <v>33</v>
      </c>
    </row>
    <row r="3" spans="1:3">
      <c r="A3" s="4" t="s">
        <v>574</v>
      </c>
      <c r="B3" s="4" t="s">
        <v>389</v>
      </c>
      <c r="C3" s="4" t="s">
        <v>389</v>
      </c>
    </row>
    <row r="4" spans="1:3">
      <c r="A4" s="4" t="s">
        <v>359</v>
      </c>
    </row>
    <row r="5" spans="1:3">
      <c r="A5" s="4" t="s">
        <v>575</v>
      </c>
      <c r="B5" s="4" t="s">
        <v>358</v>
      </c>
      <c r="C5" s="4" t="s">
        <v>358</v>
      </c>
    </row>
    <row r="6" spans="1:3">
      <c r="A6" s="4" t="s">
        <v>576</v>
      </c>
      <c r="B6" s="4" t="s">
        <v>577</v>
      </c>
      <c r="C6" s="4" t="s">
        <v>578</v>
      </c>
    </row>
    <row r="7" spans="1:3">
      <c r="A7" s="4" t="s">
        <v>579</v>
      </c>
      <c r="B7" s="4" t="s">
        <v>580</v>
      </c>
      <c r="C7" s="4" t="s">
        <v>581</v>
      </c>
    </row>
    <row r="8" spans="1:3">
      <c r="A8" s="4" t="s">
        <v>361</v>
      </c>
    </row>
    <row r="9" spans="1:3">
      <c r="A9" s="4" t="s">
        <v>575</v>
      </c>
      <c r="B9" s="4" t="s">
        <v>582</v>
      </c>
      <c r="C9" s="4" t="s">
        <v>582</v>
      </c>
    </row>
    <row r="10" spans="1:3">
      <c r="A10" s="4" t="s">
        <v>576</v>
      </c>
      <c r="B10" s="4" t="s">
        <v>583</v>
      </c>
      <c r="C10" s="4" t="s">
        <v>584</v>
      </c>
    </row>
    <row r="11" spans="1:3">
      <c r="A11" s="4" t="s">
        <v>579</v>
      </c>
      <c r="B11" s="4" t="s">
        <v>585</v>
      </c>
      <c r="C11" s="4" t="s">
        <v>58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3</v>
      </c>
    </row>
    <row r="3" spans="1:3">
      <c r="A3" s="4" t="s">
        <v>588</v>
      </c>
      <c r="B3" s="6" t="n">
        <v>978</v>
      </c>
      <c r="C3" s="6" t="n">
        <v>3107</v>
      </c>
    </row>
    <row r="4" spans="1:3">
      <c r="A4" s="4" t="s">
        <v>589</v>
      </c>
    </row>
    <row r="5" spans="1:3">
      <c r="A5" s="4" t="s">
        <v>588</v>
      </c>
      <c r="B5" s="5" t="n">
        <v>1</v>
      </c>
      <c r="C5" s="5" t="n">
        <v>8</v>
      </c>
    </row>
    <row r="6" spans="1:3">
      <c r="A6" s="4" t="s">
        <v>590</v>
      </c>
    </row>
    <row r="7" spans="1:3">
      <c r="A7" s="4" t="s">
        <v>588</v>
      </c>
      <c r="B7" s="5" t="n">
        <v>182</v>
      </c>
      <c r="C7" s="5" t="n">
        <v>716</v>
      </c>
    </row>
    <row r="8" spans="1:3">
      <c r="A8" s="4" t="s">
        <v>591</v>
      </c>
    </row>
    <row r="9" spans="1:3">
      <c r="A9" s="4" t="s">
        <v>588</v>
      </c>
      <c r="B9" s="5" t="n">
        <v>-85</v>
      </c>
      <c r="C9" s="5" t="n">
        <v>179</v>
      </c>
    </row>
    <row r="10" spans="1:3">
      <c r="A10" s="4" t="s">
        <v>592</v>
      </c>
    </row>
    <row r="11" spans="1:3">
      <c r="A11" s="4" t="s">
        <v>588</v>
      </c>
      <c r="B11" s="5" t="n">
        <v>880</v>
      </c>
      <c r="C11" s="5" t="n">
        <v>2145</v>
      </c>
    </row>
    <row r="12" spans="1:3">
      <c r="A12" s="4" t="s">
        <v>593</v>
      </c>
    </row>
    <row r="13" spans="1:3">
      <c r="A13" s="4" t="s">
        <v>588</v>
      </c>
      <c r="B13" s="4" t="s">
        <v>57</v>
      </c>
      <c r="C13" s="6" t="n">
        <v>5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1</v>
      </c>
    </row>
    <row r="2" spans="1:2">
      <c r="B2" s="2" t="s">
        <v>440</v>
      </c>
    </row>
    <row r="3" spans="1:2">
      <c r="A3" s="4" t="s">
        <v>595</v>
      </c>
      <c r="B3" s="4" t="s">
        <v>596</v>
      </c>
    </row>
    <row r="4" spans="1:2">
      <c r="A4" s="4" t="s">
        <v>597</v>
      </c>
      <c r="B4" s="4" t="s">
        <v>526</v>
      </c>
    </row>
    <row r="5" spans="1:2">
      <c r="A5" s="4" t="s">
        <v>598</v>
      </c>
      <c r="B5" s="6" t="n">
        <v>60000</v>
      </c>
    </row>
    <row r="6" spans="1:2">
      <c r="A6" s="4" t="s">
        <v>599</v>
      </c>
      <c r="B6" s="4" t="s">
        <v>600</v>
      </c>
    </row>
    <row r="7" spans="1:2">
      <c r="A7" s="4" t="s">
        <v>601</v>
      </c>
    </row>
    <row r="8" spans="1:2">
      <c r="A8" s="4" t="s">
        <v>595</v>
      </c>
      <c r="B8" s="4" t="s">
        <v>602</v>
      </c>
    </row>
    <row r="9" spans="1:2">
      <c r="A9" s="4" t="s">
        <v>603</v>
      </c>
    </row>
    <row r="10" spans="1:2">
      <c r="A10" s="4" t="s">
        <v>595</v>
      </c>
      <c r="B10" s="4" t="s">
        <v>604</v>
      </c>
    </row>
    <row r="11" spans="1:2">
      <c r="A11" s="4" t="s">
        <v>605</v>
      </c>
    </row>
    <row r="12" spans="1:2">
      <c r="A12" s="4" t="s">
        <v>598</v>
      </c>
      <c r="B12" s="6" t="n">
        <v>33000</v>
      </c>
    </row>
    <row r="13" spans="1:2">
      <c r="A13" s="4" t="s">
        <v>606</v>
      </c>
    </row>
    <row r="14" spans="1:2">
      <c r="A14" s="4" t="s">
        <v>595</v>
      </c>
      <c r="B14" s="4" t="s">
        <v>450</v>
      </c>
    </row>
    <row r="15" spans="1:2">
      <c r="A15" s="4" t="s">
        <v>607</v>
      </c>
      <c r="B15" s="4" t="s">
        <v>348</v>
      </c>
    </row>
    <row r="16" spans="1:2">
      <c r="A16" s="4" t="s">
        <v>608</v>
      </c>
    </row>
    <row r="17" spans="1:2">
      <c r="A17" s="4" t="s">
        <v>595</v>
      </c>
      <c r="B17" s="4" t="s">
        <v>604</v>
      </c>
    </row>
    <row r="18" spans="1:2">
      <c r="A18" s="4" t="s">
        <v>609</v>
      </c>
    </row>
    <row r="19" spans="1:2">
      <c r="A19" s="4" t="s">
        <v>595</v>
      </c>
      <c r="B19" s="4" t="s">
        <v>610</v>
      </c>
    </row>
    <row r="20" spans="1:2">
      <c r="A20" s="4" t="s">
        <v>607</v>
      </c>
      <c r="B20" s="4" t="s">
        <v>450</v>
      </c>
    </row>
    <row r="21" spans="1:2">
      <c r="A21" s="4" t="s">
        <v>611</v>
      </c>
    </row>
    <row r="22" spans="1:2">
      <c r="A22" s="4" t="s">
        <v>595</v>
      </c>
      <c r="B22" s="4" t="s">
        <v>450</v>
      </c>
    </row>
    <row r="23" spans="1:2">
      <c r="A23" s="4" t="s">
        <v>612</v>
      </c>
    </row>
    <row r="24" spans="1:2">
      <c r="A24" s="4" t="s">
        <v>595</v>
      </c>
      <c r="B24" s="4" t="s">
        <v>613</v>
      </c>
    </row>
    <row r="25" spans="1:2">
      <c r="A25" s="4" t="s">
        <v>614</v>
      </c>
      <c r="B25" s="4" t="s">
        <v>615</v>
      </c>
    </row>
    <row r="26" spans="1:2">
      <c r="A26" s="4" t="s">
        <v>616</v>
      </c>
    </row>
    <row r="27" spans="1:2">
      <c r="A27" s="4" t="s">
        <v>595</v>
      </c>
      <c r="B27" s="4" t="s">
        <v>6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33</v>
      </c>
    </row>
    <row r="3" spans="1:3">
      <c r="A3" s="4" t="s">
        <v>619</v>
      </c>
      <c r="B3" s="6" t="n">
        <v>-8460</v>
      </c>
      <c r="C3" s="6" t="n">
        <v>-15581</v>
      </c>
    </row>
    <row r="4" spans="1:3">
      <c r="A4" s="4" t="s">
        <v>620</v>
      </c>
    </row>
    <row r="5" spans="1:3">
      <c r="A5" s="4" t="s">
        <v>619</v>
      </c>
      <c r="B5" s="5" t="n">
        <v>-3640</v>
      </c>
      <c r="C5" s="5" t="n">
        <v>-6131</v>
      </c>
    </row>
    <row r="6" spans="1:3">
      <c r="A6" s="4" t="s">
        <v>621</v>
      </c>
    </row>
    <row r="7" spans="1:3">
      <c r="A7" s="4" t="s">
        <v>619</v>
      </c>
      <c r="B7" s="6" t="n">
        <v>-4820</v>
      </c>
      <c r="C7" s="6" t="n">
        <v>-94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34"/>
    <col customWidth="1" max="3" min="3" width="4"/>
    <col customWidth="1" max="4" min="4" width="16"/>
    <col customWidth="1" max="5" min="5" width="4"/>
    <col customWidth="1" max="6" min="6" width="27"/>
    <col customWidth="1" max="7" min="7" width="20"/>
    <col customWidth="1" max="8" min="8" width="9"/>
  </cols>
  <sheetData>
    <row r="1" spans="1:8">
      <c r="A1" s="1" t="s">
        <v>99</v>
      </c>
      <c r="B1" s="2" t="s">
        <v>100</v>
      </c>
      <c r="D1" s="2" t="s">
        <v>101</v>
      </c>
      <c r="F1" s="2" t="s">
        <v>102</v>
      </c>
      <c r="G1" s="2" t="s">
        <v>103</v>
      </c>
      <c r="H1" s="2" t="s">
        <v>104</v>
      </c>
    </row>
    <row r="2" spans="1:8">
      <c r="A2" s="4" t="s">
        <v>105</v>
      </c>
      <c r="B2" s="4" t="s">
        <v>57</v>
      </c>
      <c r="C2" s="4" t="s">
        <v>106</v>
      </c>
      <c r="D2" s="4" t="s">
        <v>57</v>
      </c>
      <c r="F2" s="6" t="n">
        <v>104624</v>
      </c>
      <c r="G2" s="6" t="n">
        <v>-107411</v>
      </c>
      <c r="H2" s="6" t="n">
        <v>-2787</v>
      </c>
    </row>
    <row r="3" spans="1:8">
      <c r="A3" s="4" t="s">
        <v>107</v>
      </c>
      <c r="B3" s="5" t="n">
        <v>170710</v>
      </c>
    </row>
    <row r="4" spans="1:8">
      <c r="A4" s="4" t="s">
        <v>108</v>
      </c>
      <c r="B4" s="4" t="s">
        <v>57</v>
      </c>
      <c r="D4" s="4" t="s">
        <v>57</v>
      </c>
      <c r="F4" s="4" t="s">
        <v>57</v>
      </c>
      <c r="G4" s="5" t="n">
        <v>-15585</v>
      </c>
      <c r="H4" s="5" t="n">
        <v>-15585</v>
      </c>
    </row>
    <row r="5" spans="1:8">
      <c r="A5" s="4" t="s">
        <v>109</v>
      </c>
      <c r="B5" s="4" t="s">
        <v>57</v>
      </c>
      <c r="C5" s="4" t="s">
        <v>106</v>
      </c>
      <c r="D5" s="4" t="s">
        <v>57</v>
      </c>
      <c r="F5" s="5" t="n">
        <v>12432</v>
      </c>
      <c r="G5" s="4" t="s">
        <v>57</v>
      </c>
      <c r="H5" s="5" t="n">
        <v>12432</v>
      </c>
    </row>
    <row r="6" spans="1:8">
      <c r="A6" s="4" t="s">
        <v>110</v>
      </c>
      <c r="B6" s="5" t="n">
        <v>137479</v>
      </c>
    </row>
    <row r="7" spans="1:8">
      <c r="A7" s="4" t="s">
        <v>111</v>
      </c>
      <c r="B7" s="4" t="s">
        <v>57</v>
      </c>
      <c r="D7" s="4" t="s">
        <v>57</v>
      </c>
      <c r="F7" s="5" t="n">
        <v>1286</v>
      </c>
      <c r="G7" s="4" t="s">
        <v>57</v>
      </c>
      <c r="H7" s="5" t="n">
        <v>1286</v>
      </c>
    </row>
    <row r="8" spans="1:8">
      <c r="A8" s="4" t="s">
        <v>112</v>
      </c>
      <c r="B8" s="5" t="n">
        <v>7460</v>
      </c>
    </row>
    <row r="9" spans="1:8">
      <c r="A9" s="4" t="s">
        <v>113</v>
      </c>
      <c r="F9" s="5" t="n">
        <v>1821</v>
      </c>
      <c r="H9" s="5" t="n">
        <v>1821</v>
      </c>
    </row>
    <row r="10" spans="1:8">
      <c r="A10" s="4" t="s">
        <v>114</v>
      </c>
      <c r="B10" s="4" t="s">
        <v>57</v>
      </c>
      <c r="C10" s="4" t="s">
        <v>106</v>
      </c>
      <c r="D10" s="4" t="s">
        <v>57</v>
      </c>
      <c r="F10" s="5" t="n">
        <v>-113</v>
      </c>
      <c r="G10" s="4" t="s">
        <v>57</v>
      </c>
      <c r="H10" s="5" t="n">
        <v>-113</v>
      </c>
    </row>
    <row r="11" spans="1:8">
      <c r="A11" s="4" t="s">
        <v>115</v>
      </c>
      <c r="B11" s="5" t="n">
        <v>-1584</v>
      </c>
    </row>
    <row r="12" spans="1:8">
      <c r="A12" s="4" t="s">
        <v>116</v>
      </c>
      <c r="H12" s="4" t="s">
        <v>57</v>
      </c>
    </row>
    <row r="13" spans="1:8">
      <c r="A13" s="4" t="s">
        <v>117</v>
      </c>
      <c r="B13" s="4" t="s">
        <v>57</v>
      </c>
      <c r="C13" s="4" t="s">
        <v>106</v>
      </c>
      <c r="D13" s="4" t="s">
        <v>57</v>
      </c>
      <c r="F13" s="5" t="n">
        <v>120050</v>
      </c>
      <c r="G13" s="5" t="n">
        <v>-122996</v>
      </c>
      <c r="H13" s="5" t="n">
        <v>-2946</v>
      </c>
    </row>
    <row r="14" spans="1:8">
      <c r="A14" s="4" t="s">
        <v>118</v>
      </c>
      <c r="B14" s="5" t="n">
        <v>314065</v>
      </c>
    </row>
    <row r="15" spans="1:8">
      <c r="A15" s="4" t="s">
        <v>108</v>
      </c>
      <c r="B15" s="4" t="s">
        <v>57</v>
      </c>
      <c r="D15" s="4" t="s">
        <v>57</v>
      </c>
      <c r="F15" s="4" t="s">
        <v>57</v>
      </c>
      <c r="G15" s="5" t="n">
        <v>-8461</v>
      </c>
      <c r="H15" s="5" t="n">
        <v>-8461</v>
      </c>
    </row>
    <row r="16" spans="1:8">
      <c r="A16" s="4" t="s">
        <v>109</v>
      </c>
      <c r="B16" s="4" t="s">
        <v>57</v>
      </c>
      <c r="D16" s="4" t="s">
        <v>57</v>
      </c>
      <c r="E16" s="4" t="s">
        <v>106</v>
      </c>
      <c r="F16" s="5" t="n">
        <v>14365</v>
      </c>
      <c r="G16" s="4" t="s">
        <v>57</v>
      </c>
      <c r="H16" s="5" t="n">
        <v>14365</v>
      </c>
    </row>
    <row r="17" spans="1:8">
      <c r="A17" s="4" t="s">
        <v>110</v>
      </c>
      <c r="B17" s="5" t="n">
        <v>117327</v>
      </c>
      <c r="D17" s="5" t="n">
        <v>442424</v>
      </c>
    </row>
    <row r="18" spans="1:8">
      <c r="A18" s="4" t="s">
        <v>111</v>
      </c>
      <c r="B18" s="4" t="s">
        <v>57</v>
      </c>
      <c r="D18" s="4" t="s">
        <v>57</v>
      </c>
      <c r="F18" s="5" t="n">
        <v>84</v>
      </c>
      <c r="G18" s="4" t="s">
        <v>57</v>
      </c>
      <c r="H18" s="5" t="n">
        <v>84</v>
      </c>
    </row>
    <row r="19" spans="1:8">
      <c r="A19" s="4" t="s">
        <v>112</v>
      </c>
      <c r="B19" s="5" t="n">
        <v>128559</v>
      </c>
    </row>
    <row r="20" spans="1:8">
      <c r="A20" s="4" t="s">
        <v>113</v>
      </c>
      <c r="B20" s="4" t="s">
        <v>57</v>
      </c>
      <c r="D20" s="4" t="s">
        <v>57</v>
      </c>
      <c r="F20" s="5" t="n">
        <v>894</v>
      </c>
      <c r="G20" s="4" t="s">
        <v>57</v>
      </c>
      <c r="H20" s="5" t="n">
        <v>894</v>
      </c>
    </row>
    <row r="21" spans="1:8">
      <c r="A21" s="4" t="s">
        <v>114</v>
      </c>
      <c r="B21" s="4" t="s">
        <v>57</v>
      </c>
      <c r="C21" s="4" t="s">
        <v>106</v>
      </c>
      <c r="D21" s="4" t="s">
        <v>57</v>
      </c>
      <c r="F21" s="5" t="n">
        <v>-14</v>
      </c>
      <c r="G21" s="4" t="s">
        <v>57</v>
      </c>
      <c r="H21" s="5" t="n">
        <v>-14</v>
      </c>
    </row>
    <row r="22" spans="1:8">
      <c r="A22" s="4" t="s">
        <v>115</v>
      </c>
      <c r="B22" s="5" t="n">
        <v>-1262</v>
      </c>
    </row>
    <row r="23" spans="1:8">
      <c r="A23" s="4" t="s">
        <v>119</v>
      </c>
      <c r="B23" s="4" t="s">
        <v>57</v>
      </c>
      <c r="D23" s="4" t="s">
        <v>57</v>
      </c>
      <c r="F23" s="5" t="n">
        <v>457</v>
      </c>
      <c r="G23" s="5" t="n">
        <v>-457</v>
      </c>
      <c r="H23" s="4" t="s">
        <v>57</v>
      </c>
    </row>
    <row r="24" spans="1:8">
      <c r="A24" s="4" t="s">
        <v>120</v>
      </c>
      <c r="B24" s="4" t="s">
        <v>57</v>
      </c>
      <c r="C24" s="4" t="s">
        <v>106</v>
      </c>
      <c r="D24" s="4" t="s">
        <v>57</v>
      </c>
      <c r="E24" s="4" t="s">
        <v>106</v>
      </c>
      <c r="F24" s="4" t="s">
        <v>57</v>
      </c>
      <c r="G24" s="4" t="s">
        <v>57</v>
      </c>
      <c r="H24" s="4" t="s">
        <v>57</v>
      </c>
    </row>
    <row r="25" spans="1:8">
      <c r="A25" s="4" t="s">
        <v>121</v>
      </c>
      <c r="B25" s="5" t="n">
        <v>916321</v>
      </c>
      <c r="D25" s="5" t="n">
        <v>-130903</v>
      </c>
    </row>
    <row r="26" spans="1:8">
      <c r="A26" s="4" t="s">
        <v>116</v>
      </c>
      <c r="B26" s="4" t="s">
        <v>57</v>
      </c>
      <c r="D26" s="4" t="s">
        <v>57</v>
      </c>
      <c r="F26" s="5" t="n">
        <v>123</v>
      </c>
      <c r="G26" s="4" t="s">
        <v>57</v>
      </c>
      <c r="H26" s="5" t="n">
        <v>123</v>
      </c>
    </row>
    <row r="27" spans="1:8">
      <c r="A27" s="4" t="s">
        <v>122</v>
      </c>
      <c r="B27" s="4" t="s">
        <v>57</v>
      </c>
      <c r="C27" s="4" t="s">
        <v>106</v>
      </c>
      <c r="D27" s="4" t="s">
        <v>57</v>
      </c>
      <c r="F27" s="4" t="s">
        <v>57</v>
      </c>
      <c r="G27" s="4" t="s">
        <v>57</v>
      </c>
      <c r="H27" s="4" t="s">
        <v>57</v>
      </c>
    </row>
    <row r="28" spans="1:8">
      <c r="A28" s="4" t="s">
        <v>123</v>
      </c>
      <c r="B28" s="5" t="n">
        <v>300</v>
      </c>
    </row>
    <row r="29" spans="1:8">
      <c r="A29" s="4" t="s">
        <v>124</v>
      </c>
      <c r="B29" s="4" t="s">
        <v>57</v>
      </c>
      <c r="C29" s="4" t="s">
        <v>106</v>
      </c>
      <c r="D29" s="4" t="s">
        <v>57</v>
      </c>
      <c r="F29" s="4" t="s">
        <v>57</v>
      </c>
      <c r="G29" s="4" t="s">
        <v>57</v>
      </c>
      <c r="H29" s="4" t="s">
        <v>57</v>
      </c>
    </row>
    <row r="30" spans="1:8">
      <c r="A30" s="4" t="s">
        <v>125</v>
      </c>
      <c r="B30" s="5" t="n">
        <v>8</v>
      </c>
    </row>
    <row r="31" spans="1:8">
      <c r="A31" s="4" t="s">
        <v>126</v>
      </c>
      <c r="B31" s="4" t="s">
        <v>57</v>
      </c>
      <c r="C31" s="4" t="s">
        <v>106</v>
      </c>
      <c r="D31" s="4" t="s">
        <v>57</v>
      </c>
      <c r="E31" s="4" t="s">
        <v>106</v>
      </c>
      <c r="F31" s="6" t="n">
        <v>135959</v>
      </c>
      <c r="G31" s="6" t="n">
        <v>-131914</v>
      </c>
      <c r="H31" s="6" t="n">
        <v>4045</v>
      </c>
    </row>
    <row r="32" spans="1:8">
      <c r="A32" s="4" t="s">
        <v>127</v>
      </c>
      <c r="B32" s="5" t="n">
        <v>1475318</v>
      </c>
      <c r="D32" s="5" t="n">
        <v>311521</v>
      </c>
    </row>
    <row r="33" spans="1:8"/>
    <row r="34" spans="1:8">
      <c r="A34" s="4" t="s">
        <v>106</v>
      </c>
      <c r="B34" s="4" t="s">
        <v>128</v>
      </c>
    </row>
  </sheetData>
  <mergeCells count="4">
    <mergeCell ref="B1:C1"/>
    <mergeCell ref="D1:E1"/>
    <mergeCell ref="A33:H33"/>
    <mergeCell ref="B34:H3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3</v>
      </c>
    </row>
    <row r="3" spans="1:3">
      <c r="A3" s="3" t="s">
        <v>203</v>
      </c>
    </row>
    <row r="4" spans="1:3">
      <c r="A4" s="4" t="s">
        <v>623</v>
      </c>
      <c r="B4" s="6" t="n">
        <v>28970</v>
      </c>
      <c r="C4" s="6" t="n">
        <v>24655</v>
      </c>
    </row>
    <row r="5" spans="1:3">
      <c r="A5" s="4" t="s">
        <v>624</v>
      </c>
      <c r="B5" s="5" t="n">
        <v>712</v>
      </c>
      <c r="C5" s="5" t="n">
        <v>4315</v>
      </c>
    </row>
    <row r="6" spans="1:3">
      <c r="A6" s="4" t="s">
        <v>625</v>
      </c>
      <c r="B6" s="6" t="n">
        <v>29682</v>
      </c>
      <c r="C6" s="6" t="n">
        <v>2897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16"/>
  </cols>
  <sheetData>
    <row r="1" spans="1:2">
      <c r="A1" s="1" t="s">
        <v>626</v>
      </c>
      <c r="B1" s="2" t="s">
        <v>1</v>
      </c>
    </row>
    <row r="2" spans="1:2">
      <c r="B2" s="2" t="s">
        <v>2</v>
      </c>
    </row>
    <row r="3" spans="1:2">
      <c r="A3" s="4" t="s">
        <v>627</v>
      </c>
    </row>
    <row r="4" spans="1:2">
      <c r="A4" s="4" t="s">
        <v>628</v>
      </c>
      <c r="B4" s="5" t="n">
        <v>2013</v>
      </c>
    </row>
    <row r="5" spans="1:2">
      <c r="A5" s="4" t="s">
        <v>629</v>
      </c>
    </row>
    <row r="6" spans="1:2">
      <c r="A6" s="4" t="s">
        <v>628</v>
      </c>
      <c r="B6" s="5" t="n">
        <v>2016</v>
      </c>
    </row>
    <row r="7" spans="1:2">
      <c r="A7" s="4" t="s">
        <v>630</v>
      </c>
    </row>
    <row r="8" spans="1:2">
      <c r="A8" s="4" t="s">
        <v>628</v>
      </c>
      <c r="B8" s="5" t="n">
        <v>2013</v>
      </c>
    </row>
    <row r="9" spans="1:2">
      <c r="A9" s="4" t="s">
        <v>631</v>
      </c>
    </row>
    <row r="10" spans="1:2">
      <c r="A10" s="4" t="s">
        <v>628</v>
      </c>
      <c r="B10" s="5" t="n">
        <v>2016</v>
      </c>
    </row>
    <row r="11" spans="1:2">
      <c r="A11" s="4" t="s">
        <v>632</v>
      </c>
    </row>
    <row r="12" spans="1:2">
      <c r="A12" s="4" t="s">
        <v>628</v>
      </c>
      <c r="B12" s="5" t="n">
        <v>2011</v>
      </c>
    </row>
    <row r="13" spans="1:2">
      <c r="A13" s="4" t="s">
        <v>633</v>
      </c>
    </row>
    <row r="14" spans="1:2">
      <c r="A14" s="4" t="s">
        <v>628</v>
      </c>
      <c r="B14" s="5" t="n">
        <v>2016</v>
      </c>
    </row>
    <row r="15" spans="1:2">
      <c r="A15" s="4" t="s">
        <v>634</v>
      </c>
    </row>
    <row r="16" spans="1:2">
      <c r="A16" s="4" t="s">
        <v>628</v>
      </c>
      <c r="B16" s="5" t="n">
        <v>2014</v>
      </c>
    </row>
    <row r="17" spans="1:2">
      <c r="A17" s="4" t="s">
        <v>635</v>
      </c>
    </row>
    <row r="18" spans="1:2">
      <c r="A18" s="4" t="s">
        <v>628</v>
      </c>
      <c r="B18" s="5" t="n">
        <v>20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6</v>
      </c>
      <c r="B1" s="2" t="s">
        <v>2</v>
      </c>
      <c r="C1" s="2" t="s">
        <v>33</v>
      </c>
      <c r="D1" s="2" t="s">
        <v>637</v>
      </c>
    </row>
    <row r="2" spans="1:4">
      <c r="A2" s="3" t="s">
        <v>203</v>
      </c>
    </row>
    <row r="3" spans="1:4">
      <c r="A3" s="4" t="s">
        <v>638</v>
      </c>
      <c r="B3" s="6" t="n">
        <v>64</v>
      </c>
      <c r="C3" s="6" t="n">
        <v>74</v>
      </c>
    </row>
    <row r="4" spans="1:4">
      <c r="A4" s="4" t="s">
        <v>639</v>
      </c>
      <c r="B4" s="5" t="n">
        <v>34</v>
      </c>
      <c r="C4" s="5" t="n">
        <v>105</v>
      </c>
    </row>
    <row r="5" spans="1:4">
      <c r="A5" s="4" t="s">
        <v>640</v>
      </c>
      <c r="B5" s="5" t="n">
        <v>98</v>
      </c>
      <c r="C5" s="5" t="n">
        <v>179</v>
      </c>
    </row>
    <row r="6" spans="1:4">
      <c r="A6" s="4" t="s">
        <v>641</v>
      </c>
      <c r="B6" s="5" t="n">
        <v>459</v>
      </c>
      <c r="C6" s="5" t="n">
        <v>1326</v>
      </c>
    </row>
    <row r="7" spans="1:4">
      <c r="A7" s="4" t="s">
        <v>642</v>
      </c>
      <c r="B7" s="5" t="n">
        <v>4027</v>
      </c>
      <c r="C7" s="5" t="n">
        <v>3737</v>
      </c>
    </row>
    <row r="8" spans="1:4">
      <c r="A8" s="4" t="s">
        <v>643</v>
      </c>
      <c r="B8" s="5" t="n">
        <v>25053</v>
      </c>
      <c r="C8" s="5" t="n">
        <v>23674</v>
      </c>
    </row>
    <row r="9" spans="1:4">
      <c r="A9" s="4" t="s">
        <v>644</v>
      </c>
      <c r="B9" s="5" t="n">
        <v>45</v>
      </c>
      <c r="C9" s="5" t="n">
        <v>54</v>
      </c>
    </row>
    <row r="10" spans="1:4">
      <c r="A10" s="4" t="s">
        <v>645</v>
      </c>
      <c r="B10" s="5" t="n">
        <v>29584</v>
      </c>
      <c r="C10" s="5" t="n">
        <v>28791</v>
      </c>
    </row>
    <row r="11" spans="1:4">
      <c r="A11" s="4" t="s">
        <v>646</v>
      </c>
      <c r="B11" s="5" t="n">
        <v>-29682</v>
      </c>
      <c r="C11" s="5" t="n">
        <v>-28970</v>
      </c>
      <c r="D11" s="6" t="n">
        <v>-24655</v>
      </c>
    </row>
    <row r="12" spans="1:4">
      <c r="A12" s="4" t="s">
        <v>647</v>
      </c>
      <c r="B12" s="4" t="s">
        <v>57</v>
      </c>
      <c r="C12" s="4" t="s">
        <v>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33</v>
      </c>
    </row>
    <row r="3" spans="1:3">
      <c r="A3" s="3" t="s">
        <v>172</v>
      </c>
    </row>
    <row r="4" spans="1:3">
      <c r="A4" s="4" t="s">
        <v>649</v>
      </c>
      <c r="B4" s="6" t="n">
        <v>50</v>
      </c>
      <c r="C4" s="6" t="n">
        <v>58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v>
      </c>
      <c r="C2" s="2" t="s">
        <v>33</v>
      </c>
    </row>
    <row r="3" spans="1:3">
      <c r="A3" s="3" t="s">
        <v>172</v>
      </c>
    </row>
    <row r="4" spans="1:3">
      <c r="A4" s="4" t="s">
        <v>651</v>
      </c>
      <c r="B4" s="6" t="n">
        <v>346</v>
      </c>
      <c r="C4" s="6" t="n">
        <v>337</v>
      </c>
    </row>
    <row r="5" spans="1:3">
      <c r="A5" s="4" t="s">
        <v>652</v>
      </c>
      <c r="B5" s="4" t="s">
        <v>57</v>
      </c>
      <c r="C5" s="5" t="n">
        <v>72</v>
      </c>
    </row>
    <row r="6" spans="1:3">
      <c r="A6" s="4" t="s">
        <v>653</v>
      </c>
      <c r="B6" s="4" t="s">
        <v>57</v>
      </c>
      <c r="C6" s="5" t="n">
        <v>-49</v>
      </c>
    </row>
    <row r="7" spans="1:3">
      <c r="A7" s="4" t="s">
        <v>654</v>
      </c>
      <c r="B7" s="5" t="n">
        <v>-10</v>
      </c>
      <c r="C7" s="5" t="n">
        <v>-14</v>
      </c>
    </row>
    <row r="8" spans="1:3">
      <c r="A8" s="4" t="s">
        <v>655</v>
      </c>
      <c r="B8" s="6" t="n">
        <v>336</v>
      </c>
      <c r="C8" s="6" t="n">
        <v>34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3</v>
      </c>
    </row>
    <row r="2" spans="1:3">
      <c r="A2" s="3" t="s">
        <v>172</v>
      </c>
    </row>
    <row r="3" spans="1:3">
      <c r="A3" s="4" t="s">
        <v>657</v>
      </c>
      <c r="B3" s="6" t="n">
        <v>83</v>
      </c>
      <c r="C3" s="6" t="n">
        <v>301</v>
      </c>
    </row>
    <row r="4" spans="1:3">
      <c r="A4" s="4" t="s">
        <v>658</v>
      </c>
      <c r="B4" s="5" t="n">
        <v>233</v>
      </c>
      <c r="C4" s="5" t="n">
        <v>307</v>
      </c>
    </row>
    <row r="5" spans="1:3">
      <c r="A5" s="4" t="s">
        <v>659</v>
      </c>
      <c r="B5" s="5" t="n">
        <v>184</v>
      </c>
      <c r="C5" s="5" t="n">
        <v>145</v>
      </c>
    </row>
    <row r="6" spans="1:3">
      <c r="A6" s="4" t="s">
        <v>660</v>
      </c>
      <c r="B6" s="6" t="n">
        <v>500</v>
      </c>
      <c r="C6" s="6" t="n">
        <v>7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3</v>
      </c>
    </row>
    <row r="2" spans="1:3">
      <c r="A2" s="3" t="s">
        <v>172</v>
      </c>
    </row>
    <row r="3" spans="1:3">
      <c r="A3" s="4" t="s">
        <v>662</v>
      </c>
      <c r="B3" s="6" t="n">
        <v>357</v>
      </c>
      <c r="C3" s="6" t="n">
        <v>412</v>
      </c>
    </row>
    <row r="4" spans="1:3">
      <c r="A4" s="4" t="s">
        <v>663</v>
      </c>
      <c r="B4" s="5" t="n">
        <v>137</v>
      </c>
      <c r="C4" s="5" t="n">
        <v>377</v>
      </c>
    </row>
    <row r="5" spans="1:3">
      <c r="A5" s="4" t="s">
        <v>664</v>
      </c>
      <c r="B5" s="5" t="n">
        <v>467</v>
      </c>
      <c r="C5" s="5" t="n">
        <v>582</v>
      </c>
    </row>
    <row r="6" spans="1:3">
      <c r="A6" s="4" t="s">
        <v>665</v>
      </c>
      <c r="B6" s="5" t="n">
        <v>56</v>
      </c>
      <c r="C6" s="5" t="n">
        <v>80</v>
      </c>
    </row>
    <row r="7" spans="1:3">
      <c r="A7" s="4" t="s">
        <v>666</v>
      </c>
      <c r="B7" s="5" t="n">
        <v>425</v>
      </c>
      <c r="C7" s="5" t="n">
        <v>552</v>
      </c>
    </row>
    <row r="8" spans="1:3">
      <c r="A8" s="4" t="s">
        <v>38</v>
      </c>
      <c r="B8" s="5" t="n">
        <v>5</v>
      </c>
      <c r="C8" s="5" t="n">
        <v>3</v>
      </c>
    </row>
    <row r="9" spans="1:3">
      <c r="A9" s="4" t="s">
        <v>667</v>
      </c>
      <c r="B9" s="6" t="n">
        <v>1447</v>
      </c>
      <c r="C9" s="6" t="n">
        <v>20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33</v>
      </c>
    </row>
    <row r="3" spans="1:3">
      <c r="A3" s="4" t="s">
        <v>669</v>
      </c>
      <c r="B3" s="6" t="n">
        <v>1894</v>
      </c>
      <c r="C3" s="6" t="n">
        <v>2310</v>
      </c>
    </row>
    <row r="4" spans="1:3">
      <c r="A4" s="4" t="s">
        <v>670</v>
      </c>
    </row>
    <row r="5" spans="1:3">
      <c r="A5" s="4" t="s">
        <v>669</v>
      </c>
      <c r="B5" s="5" t="n">
        <v>631</v>
      </c>
      <c r="C5" s="5" t="n">
        <v>519</v>
      </c>
    </row>
    <row r="6" spans="1:3">
      <c r="A6" s="4" t="s">
        <v>671</v>
      </c>
    </row>
    <row r="7" spans="1:3">
      <c r="A7" s="4" t="s">
        <v>669</v>
      </c>
      <c r="B7" s="5" t="n">
        <v>382</v>
      </c>
      <c r="C7" s="5" t="n">
        <v>415</v>
      </c>
    </row>
    <row r="8" spans="1:3">
      <c r="A8" s="4" t="s">
        <v>672</v>
      </c>
    </row>
    <row r="9" spans="1:3">
      <c r="A9" s="4" t="s">
        <v>669</v>
      </c>
      <c r="B9" s="5" t="n">
        <v>134</v>
      </c>
      <c r="C9" s="5" t="n">
        <v>226</v>
      </c>
    </row>
    <row r="10" spans="1:3">
      <c r="A10" s="4" t="s">
        <v>673</v>
      </c>
    </row>
    <row r="11" spans="1:3">
      <c r="A11" s="4" t="s">
        <v>669</v>
      </c>
      <c r="B11" s="5" t="n">
        <v>57</v>
      </c>
      <c r="C11" s="5" t="n">
        <v>238</v>
      </c>
    </row>
    <row r="12" spans="1:3">
      <c r="A12" s="4" t="s">
        <v>674</v>
      </c>
    </row>
    <row r="13" spans="1:3">
      <c r="A13" s="4" t="s">
        <v>669</v>
      </c>
      <c r="B13" s="6" t="n">
        <v>690</v>
      </c>
      <c r="C13" s="6" t="n">
        <v>91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61"/>
    <col customWidth="1" max="3" min="3" width="16"/>
    <col customWidth="1" max="4" min="4" width="14"/>
  </cols>
  <sheetData>
    <row r="1" spans="1:4">
      <c r="A1" s="1" t="s">
        <v>675</v>
      </c>
      <c r="C1" s="2" t="s">
        <v>1</v>
      </c>
    </row>
    <row r="2" spans="1:4">
      <c r="C2" s="2" t="s">
        <v>2</v>
      </c>
      <c r="D2" s="2" t="s">
        <v>33</v>
      </c>
    </row>
    <row r="3" spans="1:4">
      <c r="A3" s="3" t="s">
        <v>676</v>
      </c>
    </row>
    <row r="4" spans="1:4">
      <c r="A4" s="4" t="s">
        <v>677</v>
      </c>
      <c r="C4" s="6" t="n">
        <v>1894</v>
      </c>
      <c r="D4" s="6" t="n">
        <v>2310</v>
      </c>
    </row>
    <row r="5" spans="1:4">
      <c r="A5" s="4" t="s">
        <v>678</v>
      </c>
    </row>
    <row r="6" spans="1:4">
      <c r="A6" s="3" t="s">
        <v>676</v>
      </c>
    </row>
    <row r="7" spans="1:4">
      <c r="A7" s="4" t="s">
        <v>677</v>
      </c>
      <c r="C7" s="5" t="n">
        <v>1147</v>
      </c>
      <c r="D7" s="5" t="n">
        <v>703</v>
      </c>
    </row>
    <row r="8" spans="1:4">
      <c r="A8" s="4" t="s">
        <v>679</v>
      </c>
    </row>
    <row r="9" spans="1:4">
      <c r="A9" s="3" t="s">
        <v>676</v>
      </c>
    </row>
    <row r="10" spans="1:4">
      <c r="A10" s="4" t="s">
        <v>677</v>
      </c>
      <c r="B10" s="4" t="s">
        <v>106</v>
      </c>
      <c r="C10" s="6" t="n">
        <v>747</v>
      </c>
      <c r="D10" s="6" t="n">
        <v>1607</v>
      </c>
    </row>
    <row r="11" spans="1:4"/>
    <row r="12" spans="1:4">
      <c r="A12" s="4" t="s">
        <v>106</v>
      </c>
      <c r="B12" s="4" t="s">
        <v>680</v>
      </c>
    </row>
  </sheetData>
  <mergeCells count="4">
    <mergeCell ref="A1:B2"/>
    <mergeCell ref="C1:D1"/>
    <mergeCell ref="A11:C11"/>
    <mergeCell ref="B12:C1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33</v>
      </c>
    </row>
    <row r="3" spans="1:3">
      <c r="A3" s="4" t="s">
        <v>682</v>
      </c>
    </row>
    <row r="4" spans="1:3">
      <c r="A4" s="3" t="s">
        <v>676</v>
      </c>
    </row>
    <row r="5" spans="1:3">
      <c r="A5" s="4" t="s">
        <v>683</v>
      </c>
      <c r="B5" s="4" t="s">
        <v>684</v>
      </c>
      <c r="C5" s="4" t="s">
        <v>685</v>
      </c>
    </row>
    <row r="6" spans="1:3">
      <c r="A6" s="4" t="s">
        <v>686</v>
      </c>
    </row>
    <row r="7" spans="1:3">
      <c r="A7" s="3" t="s">
        <v>676</v>
      </c>
    </row>
    <row r="8" spans="1:3">
      <c r="A8" s="4" t="s">
        <v>683</v>
      </c>
      <c r="B8" s="4" t="s">
        <v>687</v>
      </c>
      <c r="C8" s="4" t="s">
        <v>688</v>
      </c>
    </row>
    <row r="9" spans="1:3">
      <c r="A9" s="4" t="s">
        <v>689</v>
      </c>
    </row>
    <row r="10" spans="1:3">
      <c r="A10" s="3" t="s">
        <v>676</v>
      </c>
    </row>
    <row r="11" spans="1:3">
      <c r="A11" s="4" t="s">
        <v>683</v>
      </c>
      <c r="B11" s="4" t="s">
        <v>688</v>
      </c>
      <c r="C11" s="4" t="s">
        <v>348</v>
      </c>
    </row>
    <row r="12" spans="1:3">
      <c r="A12" s="4" t="s">
        <v>690</v>
      </c>
    </row>
    <row r="13" spans="1:3">
      <c r="A13" s="3" t="s">
        <v>676</v>
      </c>
    </row>
    <row r="14" spans="1:3">
      <c r="A14" s="4" t="s">
        <v>683</v>
      </c>
      <c r="B14" s="4" t="s">
        <v>691</v>
      </c>
      <c r="C14" s="4" t="s">
        <v>6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3</v>
      </c>
    </row>
    <row r="3" spans="1:3">
      <c r="A3" s="3" t="s">
        <v>130</v>
      </c>
    </row>
    <row r="4" spans="1:3">
      <c r="A4" s="4" t="s">
        <v>131</v>
      </c>
      <c r="B4" s="6" t="n">
        <v>1966</v>
      </c>
      <c r="C4" s="6" t="n">
        <v>1315</v>
      </c>
    </row>
    <row r="5" spans="1:3">
      <c r="A5" s="4" t="s">
        <v>132</v>
      </c>
      <c r="B5" s="5" t="n">
        <v>1266</v>
      </c>
      <c r="C5" s="5" t="n">
        <v>4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33</v>
      </c>
      <c r="B1" s="2" t="s">
        <v>1</v>
      </c>
    </row>
    <row r="2" spans="1:4">
      <c r="B2" s="2" t="s">
        <v>2</v>
      </c>
      <c r="C2" s="2" t="s">
        <v>33</v>
      </c>
    </row>
    <row r="3" spans="1:4">
      <c r="A3" s="3" t="s">
        <v>134</v>
      </c>
    </row>
    <row r="4" spans="1:4">
      <c r="A4" s="4" t="s">
        <v>108</v>
      </c>
      <c r="B4" s="6" t="n">
        <v>-8461</v>
      </c>
      <c r="C4" s="6" t="n">
        <v>-15585</v>
      </c>
    </row>
    <row r="5" spans="1:4">
      <c r="A5" s="3" t="s">
        <v>135</v>
      </c>
    </row>
    <row r="6" spans="1:4">
      <c r="A6" s="4" t="s">
        <v>136</v>
      </c>
      <c r="B6" s="5" t="n">
        <v>191</v>
      </c>
      <c r="C6" s="5" t="n">
        <v>241</v>
      </c>
    </row>
    <row r="7" spans="1:4">
      <c r="A7" s="4" t="s">
        <v>137</v>
      </c>
      <c r="B7" s="4" t="s">
        <v>57</v>
      </c>
      <c r="C7" s="5" t="n">
        <v>576</v>
      </c>
      <c r="D7" s="4" t="s">
        <v>106</v>
      </c>
    </row>
    <row r="8" spans="1:4">
      <c r="A8" s="4" t="s">
        <v>138</v>
      </c>
      <c r="B8" s="4" t="s">
        <v>57</v>
      </c>
      <c r="C8" s="5" t="n">
        <v>14</v>
      </c>
    </row>
    <row r="9" spans="1:4">
      <c r="A9" s="4" t="s">
        <v>139</v>
      </c>
      <c r="B9" s="5" t="n">
        <v>-119</v>
      </c>
      <c r="C9" s="5" t="n">
        <v>19</v>
      </c>
    </row>
    <row r="10" spans="1:4">
      <c r="A10" s="4" t="s">
        <v>140</v>
      </c>
      <c r="B10" s="5" t="n">
        <v>222</v>
      </c>
      <c r="C10" s="5" t="n">
        <v>249</v>
      </c>
    </row>
    <row r="11" spans="1:4">
      <c r="A11" s="4" t="s">
        <v>141</v>
      </c>
      <c r="B11" s="5" t="n">
        <v>978</v>
      </c>
      <c r="C11" s="5" t="n">
        <v>3107</v>
      </c>
    </row>
    <row r="12" spans="1:4">
      <c r="A12" s="4" t="s">
        <v>142</v>
      </c>
      <c r="B12" s="5" t="n">
        <v>-16</v>
      </c>
      <c r="C12" s="5" t="n">
        <v>3</v>
      </c>
    </row>
    <row r="13" spans="1:4">
      <c r="A13" s="3" t="s">
        <v>143</v>
      </c>
    </row>
    <row r="14" spans="1:4">
      <c r="A14" s="4" t="s">
        <v>144</v>
      </c>
      <c r="B14" s="5" t="n">
        <v>10</v>
      </c>
      <c r="C14" s="5" t="n">
        <v>141</v>
      </c>
    </row>
    <row r="15" spans="1:4">
      <c r="A15" s="4" t="s">
        <v>145</v>
      </c>
      <c r="B15" s="5" t="n">
        <v>49</v>
      </c>
      <c r="C15" s="5" t="n">
        <v>230</v>
      </c>
    </row>
    <row r="16" spans="1:4">
      <c r="A16" s="4" t="s">
        <v>146</v>
      </c>
      <c r="B16" s="5" t="n">
        <v>-15</v>
      </c>
      <c r="C16" s="5" t="n">
        <v>217</v>
      </c>
    </row>
    <row r="17" spans="1:4">
      <c r="A17" s="4" t="s">
        <v>147</v>
      </c>
      <c r="B17" s="5" t="n">
        <v>253</v>
      </c>
      <c r="C17" s="5" t="n">
        <v>1171</v>
      </c>
    </row>
    <row r="18" spans="1:4">
      <c r="A18" s="4" t="s">
        <v>148</v>
      </c>
      <c r="B18" s="5" t="n">
        <v>106</v>
      </c>
      <c r="C18" s="5" t="n">
        <v>-397</v>
      </c>
    </row>
    <row r="19" spans="1:4">
      <c r="A19" s="4" t="s">
        <v>149</v>
      </c>
      <c r="B19" s="5" t="n">
        <v>-693</v>
      </c>
      <c r="C19" s="5" t="n">
        <v>-1582</v>
      </c>
    </row>
    <row r="20" spans="1:4">
      <c r="A20" s="4" t="s">
        <v>150</v>
      </c>
      <c r="B20" s="5" t="n">
        <v>-7495</v>
      </c>
      <c r="C20" s="5" t="n">
        <v>-11596</v>
      </c>
    </row>
    <row r="21" spans="1:4">
      <c r="A21" s="3" t="s">
        <v>151</v>
      </c>
    </row>
    <row r="22" spans="1:4">
      <c r="A22" s="4" t="s">
        <v>152</v>
      </c>
      <c r="B22" s="5" t="n">
        <v>-49</v>
      </c>
      <c r="C22" s="5" t="n">
        <v>-16</v>
      </c>
    </row>
    <row r="23" spans="1:4">
      <c r="A23" s="4" t="s">
        <v>153</v>
      </c>
      <c r="B23" s="5" t="n">
        <v>119</v>
      </c>
      <c r="C23" s="5" t="n">
        <v>-7</v>
      </c>
    </row>
    <row r="24" spans="1:4">
      <c r="A24" s="4" t="s">
        <v>154</v>
      </c>
      <c r="B24" s="5" t="n">
        <v>70</v>
      </c>
      <c r="C24" s="5" t="n">
        <v>-23</v>
      </c>
    </row>
    <row r="25" spans="1:4">
      <c r="A25" s="3" t="s">
        <v>155</v>
      </c>
    </row>
    <row r="26" spans="1:4">
      <c r="A26" s="4" t="s">
        <v>156</v>
      </c>
      <c r="B26" s="5" t="n">
        <v>14365</v>
      </c>
      <c r="C26" s="5" t="n">
        <v>12432</v>
      </c>
    </row>
    <row r="27" spans="1:4">
      <c r="A27" s="4" t="s">
        <v>157</v>
      </c>
      <c r="B27" s="5" t="n">
        <v>-2648</v>
      </c>
      <c r="C27" s="5" t="n">
        <v>-3702</v>
      </c>
    </row>
    <row r="28" spans="1:4">
      <c r="A28" s="4" t="s">
        <v>114</v>
      </c>
      <c r="B28" s="5" t="n">
        <v>-14</v>
      </c>
      <c r="C28" s="5" t="n">
        <v>-113</v>
      </c>
    </row>
    <row r="29" spans="1:4">
      <c r="A29" s="4" t="s">
        <v>158</v>
      </c>
      <c r="B29" s="5" t="n">
        <v>11703</v>
      </c>
      <c r="C29" s="5" t="n">
        <v>8617</v>
      </c>
    </row>
    <row r="30" spans="1:4">
      <c r="A30" s="4" t="s">
        <v>159</v>
      </c>
      <c r="B30" s="5" t="n">
        <v>-19</v>
      </c>
      <c r="C30" s="5" t="n">
        <v>-41</v>
      </c>
    </row>
    <row r="31" spans="1:4">
      <c r="A31" s="4" t="s">
        <v>160</v>
      </c>
      <c r="B31" s="5" t="n">
        <v>4259</v>
      </c>
      <c r="C31" s="5" t="n">
        <v>-3043</v>
      </c>
    </row>
    <row r="32" spans="1:4">
      <c r="A32" s="4" t="s">
        <v>161</v>
      </c>
      <c r="B32" s="5" t="n">
        <v>3257</v>
      </c>
      <c r="C32" s="5" t="n">
        <v>6300</v>
      </c>
    </row>
    <row r="33" spans="1:4">
      <c r="A33" s="4" t="s">
        <v>162</v>
      </c>
      <c r="B33" s="5" t="n">
        <v>7516</v>
      </c>
      <c r="C33" s="5" t="n">
        <v>3257</v>
      </c>
    </row>
    <row r="34" spans="1:4">
      <c r="A34" s="3" t="s">
        <v>163</v>
      </c>
    </row>
    <row r="35" spans="1:4">
      <c r="A35" s="4" t="s">
        <v>164</v>
      </c>
      <c r="B35" s="5" t="n">
        <v>6</v>
      </c>
      <c r="C35" s="5" t="n">
        <v>13</v>
      </c>
    </row>
    <row r="36" spans="1:4">
      <c r="A36" s="4" t="s">
        <v>165</v>
      </c>
      <c r="B36" s="5" t="n">
        <v>399</v>
      </c>
      <c r="C36" s="5" t="n">
        <v>863</v>
      </c>
    </row>
    <row r="37" spans="1:4">
      <c r="A37" s="3" t="s">
        <v>166</v>
      </c>
    </row>
    <row r="38" spans="1:4">
      <c r="A38" s="4" t="s">
        <v>167</v>
      </c>
      <c r="B38" s="6" t="n">
        <v>123</v>
      </c>
      <c r="C38" s="4" t="s">
        <v>57</v>
      </c>
    </row>
    <row r="39" spans="1:4"/>
    <row r="40" spans="1:4">
      <c r="A40" s="4" t="s">
        <v>106</v>
      </c>
      <c r="B40" s="4" t="s">
        <v>168</v>
      </c>
    </row>
  </sheetData>
  <mergeCells count="5">
    <mergeCell ref="A1:A2"/>
    <mergeCell ref="B1:D1"/>
    <mergeCell ref="C2:D2"/>
    <mergeCell ref="A39:D39"/>
    <mergeCell ref="B40:D4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69</v>
      </c>
      <c r="B1" s="2" t="s">
        <v>1</v>
      </c>
    </row>
    <row r="2" spans="1:3">
      <c r="B2" s="2" t="s">
        <v>2</v>
      </c>
      <c r="C2" s="2" t="s">
        <v>33</v>
      </c>
    </row>
    <row r="3" spans="1:3">
      <c r="A3" s="3" t="s">
        <v>170</v>
      </c>
    </row>
    <row r="4" spans="1:3">
      <c r="A4" s="4" t="s">
        <v>131</v>
      </c>
      <c r="B4" s="6" t="n">
        <v>1966</v>
      </c>
      <c r="C4" s="6" t="n">
        <v>13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7:27:26Z</dcterms:created>
  <dcterms:modified xmlns:dcterms="http://purl.org/dc/terms/" xmlns:xsi="http://www.w3.org/2001/XMLSchema-instance" xsi:type="dcterms:W3CDTF">2017-02-16T17:27:26Z</dcterms:modified>
</cp:coreProperties>
</file>